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STMENTS IN PRIVATELY-HELD C" sheetId="9" state="visible" r:id="rId9"/>
    <sheet xmlns:r="http://schemas.openxmlformats.org/officeDocument/2006/relationships" name="MARKETABLE SECURITIES"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OTHER LONG TERM ASSET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WARRANTY OBLIGATIONS" sheetId="16" state="visible" r:id="rId16"/>
    <sheet xmlns:r="http://schemas.openxmlformats.org/officeDocument/2006/relationships" name="DEFERRED REVENUES AND CUSTOMERS" sheetId="17" state="visible" r:id="rId17"/>
    <sheet xmlns:r="http://schemas.openxmlformats.org/officeDocument/2006/relationships" name="ACCRUED EXPENSES AND OTHER CURR" sheetId="18" state="visible" r:id="rId18"/>
    <sheet xmlns:r="http://schemas.openxmlformats.org/officeDocument/2006/relationships" name="CONVERTIBLE SENIOR NOTES" sheetId="19" state="visible" r:id="rId19"/>
    <sheet xmlns:r="http://schemas.openxmlformats.org/officeDocument/2006/relationships" name="STOCK CAPITAL" sheetId="20" state="visible" r:id="rId20"/>
    <sheet xmlns:r="http://schemas.openxmlformats.org/officeDocument/2006/relationships" name="COMMITMENTS AND CONTINGENT LIAB" sheetId="21" state="visible" r:id="rId21"/>
    <sheet xmlns:r="http://schemas.openxmlformats.org/officeDocument/2006/relationships" name="ACCUMULATED OTHER COMPREHENSIVE" sheetId="22" state="visible" r:id="rId22"/>
    <sheet xmlns:r="http://schemas.openxmlformats.org/officeDocument/2006/relationships" name="OTHER OPERATING EXPENSE (INCOME" sheetId="23" state="visible" r:id="rId23"/>
    <sheet xmlns:r="http://schemas.openxmlformats.org/officeDocument/2006/relationships" name="RESTRUCTURING AND OTHER EXIT AC"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GENERAL (Policies)" sheetId="30" state="visible" r:id="rId30"/>
    <sheet xmlns:r="http://schemas.openxmlformats.org/officeDocument/2006/relationships" name="MARKETABLE SECURITIES (Tables)" sheetId="31" state="visible" r:id="rId31"/>
    <sheet xmlns:r="http://schemas.openxmlformats.org/officeDocument/2006/relationships" name="INVENTORIES, NET (Tables)" sheetId="32" state="visible" r:id="rId32"/>
    <sheet xmlns:r="http://schemas.openxmlformats.org/officeDocument/2006/relationships" name="PREPAID EXPENSES AND OTHER CU_2" sheetId="33" state="visible" r:id="rId33"/>
    <sheet xmlns:r="http://schemas.openxmlformats.org/officeDocument/2006/relationships" name="OTHER LONG TERM ASSETS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WARRANTY OBLIGATIONS (Tables)" sheetId="37" state="visible" r:id="rId37"/>
    <sheet xmlns:r="http://schemas.openxmlformats.org/officeDocument/2006/relationships" name="DEFERRED REVENUES AND CUSTOME_2" sheetId="38" state="visible" r:id="rId38"/>
    <sheet xmlns:r="http://schemas.openxmlformats.org/officeDocument/2006/relationships" name="ACCRUED EXPENSES AND OTHER CU_2" sheetId="39" state="visible" r:id="rId39"/>
    <sheet xmlns:r="http://schemas.openxmlformats.org/officeDocument/2006/relationships" name="CONVERTIBLE SENIOR NOTES (Table" sheetId="40" state="visible" r:id="rId40"/>
    <sheet xmlns:r="http://schemas.openxmlformats.org/officeDocument/2006/relationships" name="STOCK CAPITAL (Tables)" sheetId="41" state="visible" r:id="rId41"/>
    <sheet xmlns:r="http://schemas.openxmlformats.org/officeDocument/2006/relationships" name="ACCUMULATED OTHER COMPREHENSI_2" sheetId="42" state="visible" r:id="rId42"/>
    <sheet xmlns:r="http://schemas.openxmlformats.org/officeDocument/2006/relationships" name="OTHER OPERATING EXPENSE (INCO_2" sheetId="43" state="visible" r:id="rId43"/>
    <sheet xmlns:r="http://schemas.openxmlformats.org/officeDocument/2006/relationships" name="RESTRUCTURING AND OTHER EXIT _2" sheetId="44" state="visible" r:id="rId44"/>
    <sheet xmlns:r="http://schemas.openxmlformats.org/officeDocument/2006/relationships" name="EARNINGS (LOSS) PER SHARE (Tabl" sheetId="45" state="visible" r:id="rId45"/>
    <sheet xmlns:r="http://schemas.openxmlformats.org/officeDocument/2006/relationships" name="SEGMENT INFORMATION (Tables)" sheetId="46" state="visible" r:id="rId46"/>
    <sheet xmlns:r="http://schemas.openxmlformats.org/officeDocument/2006/relationships" name="GENERAL (Narrative) (Details)" sheetId="47" state="visible" r:id="rId47"/>
    <sheet xmlns:r="http://schemas.openxmlformats.org/officeDocument/2006/relationships" name="INVESTMENTS IN PRIVATELY-HELD_2" sheetId="48" state="visible" r:id="rId48"/>
    <sheet xmlns:r="http://schemas.openxmlformats.org/officeDocument/2006/relationships" name="MARKETABLE SECURITIES (Narrativ" sheetId="49" state="visible" r:id="rId49"/>
    <sheet xmlns:r="http://schemas.openxmlformats.org/officeDocument/2006/relationships" name="MARKETABLE SECURITIES (Schedule" sheetId="50" state="visible" r:id="rId50"/>
    <sheet xmlns:r="http://schemas.openxmlformats.org/officeDocument/2006/relationships" name="INVENTORIES, NET (Schedule of I"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OTHER LONG TERM ASSETS (Schedul"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FAIR VALUE MEASUREMENTS (Schedu" sheetId="58" state="visible" r:id="rId58"/>
    <sheet xmlns:r="http://schemas.openxmlformats.org/officeDocument/2006/relationships" name="WARRANTY OBLIGATIONS (Schedule " sheetId="59" state="visible" r:id="rId59"/>
    <sheet xmlns:r="http://schemas.openxmlformats.org/officeDocument/2006/relationships" name="DEFERRED REVENUES AND CUSTOME_3" sheetId="60" state="visible" r:id="rId60"/>
    <sheet xmlns:r="http://schemas.openxmlformats.org/officeDocument/2006/relationships" name="DEFERRED REVENUES AND CUSTOME_4" sheetId="61" state="visible" r:id="rId61"/>
    <sheet xmlns:r="http://schemas.openxmlformats.org/officeDocument/2006/relationships" name="ACCRUED EXPENSES AND OTHER CU_3" sheetId="62" state="visible" r:id="rId62"/>
    <sheet xmlns:r="http://schemas.openxmlformats.org/officeDocument/2006/relationships" name="CONVERTIBLE SENIOR NOTES (Narra" sheetId="63" state="visible" r:id="rId63"/>
    <sheet xmlns:r="http://schemas.openxmlformats.org/officeDocument/2006/relationships" name="CONVERTIBLE SENIOR NOTES (Sched" sheetId="64" state="visible" r:id="rId64"/>
    <sheet xmlns:r="http://schemas.openxmlformats.org/officeDocument/2006/relationships" name="STOCK CAPITAL (Narrative) (Deta" sheetId="65" state="visible" r:id="rId65"/>
    <sheet xmlns:r="http://schemas.openxmlformats.org/officeDocument/2006/relationships" name="STOCK CAPITAL (Summary of the A" sheetId="66" state="visible" r:id="rId66"/>
    <sheet xmlns:r="http://schemas.openxmlformats.org/officeDocument/2006/relationships" name="STOCK CAPITAL (Schedule of RSUs" sheetId="67" state="visible" r:id="rId67"/>
    <sheet xmlns:r="http://schemas.openxmlformats.org/officeDocument/2006/relationships" name="STOCK CAPITAL (Schedule of Stoc" sheetId="68" state="visible" r:id="rId68"/>
    <sheet xmlns:r="http://schemas.openxmlformats.org/officeDocument/2006/relationships" name="COMMITMENTS AND CONTINGENT LI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OTHER OPERATING EXPENSE (INCO_3" sheetId="72" state="visible" r:id="rId72"/>
    <sheet xmlns:r="http://schemas.openxmlformats.org/officeDocument/2006/relationships" name="RESTRUCTURING AND OTHER EXIT _3" sheetId="73" state="visible" r:id="rId73"/>
    <sheet xmlns:r="http://schemas.openxmlformats.org/officeDocument/2006/relationships" name="RESTRUCTURING AND OTHER EXIT _4" sheetId="74" state="visible" r:id="rId74"/>
    <sheet xmlns:r="http://schemas.openxmlformats.org/officeDocument/2006/relationships" name="RESTRUCTURING AND OTHER EXIT _5" sheetId="75" state="visible" r:id="rId75"/>
    <sheet xmlns:r="http://schemas.openxmlformats.org/officeDocument/2006/relationships" name="INCOME TAXES (Narrative) (Detai" sheetId="76" state="visible" r:id="rId76"/>
    <sheet xmlns:r="http://schemas.openxmlformats.org/officeDocument/2006/relationships" name="EARNINGS (LOSS) PER SHARE (Sche" sheetId="77" state="visible" r:id="rId77"/>
    <sheet xmlns:r="http://schemas.openxmlformats.org/officeDocument/2006/relationships" name="EARNINGS (LOSS) PER SHARE (Sc_2" sheetId="78" state="visible" r:id="rId78"/>
    <sheet xmlns:r="http://schemas.openxmlformats.org/officeDocument/2006/relationships" name="SEGMENT INFORMATION (Narrative)" sheetId="79" state="visible" r:id="rId79"/>
    <sheet xmlns:r="http://schemas.openxmlformats.org/officeDocument/2006/relationships" name="SEGMENT INFORMATION (Schedule o" sheetId="80" state="visible" r:id="rId80"/>
    <sheet xmlns:r="http://schemas.openxmlformats.org/officeDocument/2006/relationships" name="SEGMENT INFORMATION (Schedule_2"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_(&quot;₪ &quot;#,##0_);_(&quot;₪ &quot;(#,##0)"/>
    <numFmt numFmtId="170" formatCode="#,##0%_);(#,##0%)"/>
    <numFmt numFmtId="171" formatCode="#,##0.0000_);(#,##0.0000)"/>
    <numFmt numFmtId="172" formatCode="_(&quot;$ &quot;#,##0.0_);_(&quot;$ &quot;(#,##0.0)"/>
    <numFmt numFmtId="173" formatCode="_(&quot;€ &quot;#,##0.0_);_(&quot;€ &quot;(#,##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Entity Registrant Name</t>
        </is>
      </c>
      <c r="B4" s="4" t="inlineStr">
        <is>
          <t>SOLAREDGE TECHNOLOGIES, INC.</t>
        </is>
      </c>
      <c r="C4" s="4" t="inlineStr">
        <is>
          <t xml:space="preserve"> </t>
        </is>
      </c>
    </row>
    <row r="5">
      <c r="A5" s="4" t="inlineStr">
        <is>
          <t>Entity Central Index Key</t>
        </is>
      </c>
      <c r="B5" s="4" t="inlineStr">
        <is>
          <t>000141961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338862</t>
        </is>
      </c>
      <c r="C16" s="4" t="inlineStr">
        <is>
          <t xml:space="preserve"> </t>
        </is>
      </c>
    </row>
    <row r="17">
      <c r="A17" s="4" t="inlineStr">
        <is>
          <t>Entity Address, Country</t>
        </is>
      </c>
      <c r="B17" s="4" t="inlineStr">
        <is>
          <t>IL</t>
        </is>
      </c>
      <c r="C17" s="4" t="inlineStr">
        <is>
          <t xml:space="preserve"> </t>
        </is>
      </c>
    </row>
    <row r="18">
      <c r="A18" s="4" t="inlineStr">
        <is>
          <t>Entity Address, City or Town</t>
        </is>
      </c>
      <c r="B18" s="4" t="inlineStr">
        <is>
          <t>Herziliya Pituach</t>
        </is>
      </c>
      <c r="C18" s="4" t="inlineStr">
        <is>
          <t xml:space="preserve"> </t>
        </is>
      </c>
    </row>
    <row r="19">
      <c r="A19" s="4" t="inlineStr">
        <is>
          <t>Entity Address, Address Line One</t>
        </is>
      </c>
      <c r="B19" s="4" t="inlineStr">
        <is>
          <t>1 HaMada Street</t>
        </is>
      </c>
      <c r="C19" s="4" t="inlineStr">
        <is>
          <t xml:space="preserve"> </t>
        </is>
      </c>
    </row>
    <row r="20">
      <c r="A20" s="4" t="inlineStr">
        <is>
          <t>Entity Address, Postal Zip Code</t>
        </is>
      </c>
      <c r="B20" s="4" t="inlineStr">
        <is>
          <t>4673335</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 957-66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each class</t>
        </is>
      </c>
      <c r="B29" s="4" t="inlineStr">
        <is>
          <t>Common stock, par value $0.0001 per share</t>
        </is>
      </c>
      <c r="C29" s="4" t="inlineStr">
        <is>
          <t xml:space="preserve"> </t>
        </is>
      </c>
    </row>
    <row r="30">
      <c r="A30" s="4" t="inlineStr">
        <is>
          <t>Trading Symbol</t>
        </is>
      </c>
      <c r="B30" s="4" t="inlineStr">
        <is>
          <t>SEDG</t>
        </is>
      </c>
      <c r="C30" s="4" t="inlineStr">
        <is>
          <t xml:space="preserve"> </t>
        </is>
      </c>
    </row>
    <row r="31">
      <c r="A31" s="4" t="inlineStr">
        <is>
          <t>Name of Exchange on which Security is Registered</t>
        </is>
      </c>
      <c r="B31" s="4" t="inlineStr">
        <is>
          <t>NASDAQ</t>
        </is>
      </c>
      <c r="C31" s="4" t="inlineStr">
        <is>
          <t xml:space="preserve"> </t>
        </is>
      </c>
    </row>
    <row r="32">
      <c r="A32" s="4" t="inlineStr">
        <is>
          <t>Entity Common Stock, Shares Outstanding</t>
        </is>
      </c>
      <c r="B32" s="4" t="inlineStr">
        <is>
          <t xml:space="preserve"> </t>
        </is>
      </c>
      <c r="C32" s="5" t="n">
        <v>57299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NOTE 3: MARKETABLE SECURITIES
The following is a summary of available-for-sale marketable securities as of March 31, 2024:
Amortized cost
Gross unrealized gains
Gross unrealized losses
Fair value
Matures within one year:
Corporate bonds
$
440,981
$
1,018
$
(3,949
)
$
438,050
U.S. Treasury securities
6,434
-
(67
)
6,367
U.S. Government agency securities
3,112
-
(9
)
3,103
Non-U.S. Government securities
18,328
648
(89
)
18,887
468,855
1,666
(4,114
)
466,407
Matures after one year:
Corporate bonds
209,742
516
(2,816
)
207,442
U.S. Government agency securities
44,128
35
(92
)
44,071
Non-U.S. Government securities
16,158
532
-
16,690
270,028
1,083
(2,908
)
268,203
Total
$
738,883
$
2,749
$
(7,022
)
$
734,610 The following is a summary of available-for-sale marketable securities as of December 31, 2023:
Amortized cost
Gross unrealized gains
Gross unrealized losses
Fair value
Matures within one year:
Corporate bonds
$
487,083
$
679
$
(5,942
)
$
481,820
U.S. Treasury securities
15,324
-
(63
)
15,261
U.S. Government agency securities
8,787
11
(3
)
8,795
Non-U.S. Government securities
15,161
673
(140
)
15,694
526,355
1,363
(6,148
)
521,570
Matures after one year:
Corporate bonds
342,223
1,902
(4,444
)
339,681
U.S. Treasury securities
2,430
-
(22
)
2,408
U.S. Government agency securities
44,100
107
(121
)
44,086
Non-U.S. Government securities
20,488
1,162
-
21,650
409,241
3,171
(4,587
)
407,825
Total
$
935,596
$
4,534
$
(10,735
)
$
929,395 The Company did not sell any available-for-sale marketable securities during the three months ended March 31, 2024 Proceeds from sales of available-for-sale marketable securities during the three months ended March 31, 2023 were $2,807, which led to realized losses of $125. As of March 31, 2024, and December 31, 2023, the Company did not record an allowance for credit losses for its available-for-sale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NOTE 4: INVENTORIES, NET
March 31, 2024
December 31, 2023
Raw materials
$
311,748
$
340,604
Work in process
19,324
20,885
Finished goods
1,218,050
1,081,960
Total inventories, net
$
1,549,122
$
1,443,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PREPAID EXPENSES AND OTHER CURRENT ASSETS
March 31, 2024
December 31, 2023
Vendor non-trade receivables 1
$
54,294
$
102,991
Government authorities
157,248
167,221
Loan receivables 2
61,480
55,418
Interest from marketable securities
6,141
7,515
Prepaid expenses and other
75,756
45,249
Total prepaid expenses and other current assets
$
354,919
$
378,394 1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t>
        </is>
      </c>
      <c r="B1" s="2" t="inlineStr">
        <is>
          <t>3 Months Ended</t>
        </is>
      </c>
    </row>
    <row r="2">
      <c r="B2" s="2" t="inlineStr">
        <is>
          <t>Mar. 31, 2024</t>
        </is>
      </c>
    </row>
    <row r="3">
      <c r="A3" s="3" t="inlineStr">
        <is>
          <t>Other Assets, Noncurrent [Abstract]</t>
        </is>
      </c>
      <c r="B3" s="4" t="inlineStr">
        <is>
          <t xml:space="preserve"> </t>
        </is>
      </c>
    </row>
    <row r="4">
      <c r="A4" s="4" t="inlineStr">
        <is>
          <t>OTHER LONG TERM ASSETS</t>
        </is>
      </c>
      <c r="B4" s="4" t="inlineStr">
        <is>
          <t xml:space="preserve">NOTE 6: OTHER LONG TERM ASSETS
March 31, 2024
December 31, 2023
Cloud computing arrangements
$
18,212
$
13,666
Severance pay fund
8,329
9,241
Investments in privately held companies
16,183
7,650
Loan receivables
-
2,438
Prepaid expenses and other
5,060
4,606
Total other long term assets
$
47,784
$
37,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7: DERIVATIVE INSTRUMENTS AND HEDGING ACTIVITIES
During the three months ended March 31, 2024, the Company instituted a foreign currency cash flow hedging program to reduce the risk of a forecasted increase in the value of foreign currency cash flows, resulting from payment of salaries in Israeli currency, the New Israeli Shekels (“NIS”). The Company hedges portions of the anticipated payroll denominated in NIS for a period of one to nine months with hedging contracts. These hedging contracts are designated as cash flow hedges, as defined by ASC 815 and are all effective hedges. As of March 31, 2024, the Company entered into put and call options to sell U.S. dollars (“USD”) for NIS in the amount of NIS 276 million. In addition to the above-mentioned cash flow hedge transactions, the Company occasionally enters into derivative instrument arrangements to hedge the Company’s exposure to currencies other than USD. These derivative instruments are not designated as cash flow hedges, as defined by ASC 815, and therefore all gains and losses, resulting from fair value remeasurement, were recorded immediately in the statement of income (loss), under "Financial income (expense), net". As of March 31, 2024, the Company entered into a cross-currency swap contract to sell Euro (“EUR”) for USD in the amount of EUR 18 million. The Company classifies cash flows related to its hedging as operating activities in its condensed consolidated statement of cash flows. The fair values of outstanding derivative instruments were as follows:
Balance sheet location
March 31, 2024
December 31, 2023
Derivative assets of options and forward contracts:
Designated cash flow hedges
Prepaid expenses and other current assets
$
1,807
$
4,477
Non-designated hedges
Prepaid expenses and other current assets
74
410
Total derivative assets
$
1,881
$
4,887
Derivative liabilities of options and forward contracts:
Designated cash flow hedges
Accrued expenses and other current liabilities
$
(17
)
$
- Gains (losses) on derivative instruments are summarized below:
Affected line item
Three Months Ended March 31,
2024
2023
Foreign exchange contracts
Non Designated Hedging Instruments
Condensed Consolidated Statements of Income (loss) - Financial income (expense), net
$
612
$
-
Designated Hedging Instruments
Condensed Consolidated Statements of Comprehensive Income (loss) - Cash flow hedges
$
(1,538
)
$
(2,057
) See Note 15 for information regarding losses from designated hedging instruments reclassified from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8: FAIR VALUE MEASUREMENTS
In accordance with ASC 820, "Fair Value Measurement" the Company measures its cash equivalents and marketable securities, at fair value using the market approach valuation technique. Cash and cash equivalents are classified within Level 1 because these assets are valued using quoted market prices. Marketable securities and foreign currency derivative contracts are classified within level 2 due to these assets being valued by alternative pricing sources and models utilizing market observable inputs. The following table sets forth the Company’s assets that were measured at fair value as of March 31, 2024 and December 31, 2023, by level within the fair value hierarchy:
Fair value measurements as of
Description
Fair Value Hierarchy
March 31, 2024
December 31, 2023
Assets:
Cash and cash equivalents:
Cash
Level 1
$
196,434
$
309,521
Money market mutual funds
Level 1
$
12,734
$
22,311
Deposits
Level 1
$
5,061
$
6,636
Derivative instruments
Level 2
$
1,881
$
4,887
Short-term marketable securities:
Corporate bonds
Level 2
$
438,050
$
481,820
U.S. Treasury securities
Level 2
$
6,367
$
15,261
U.S. Government agency securities
Level 2
3,103
8,795
Non-U.S. Government securities
Level 2
$
18,887
$
15,694
Long-term marketable securities:
Corporate bonds
Level 2
$
207,442
$
339,681
U.S. Treasury securities
Level 2
$
-
$
2,408
U.S. Government agency securities
Level 2
44,071
44,086
Non-U.S. Government securities
Level 2
$
16,690
$
21,650
Liabilities:
Derivative instruments
Level 2
$
(17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4</t>
        </is>
      </c>
    </row>
    <row r="3">
      <c r="A3" s="3" t="inlineStr">
        <is>
          <t>Product Warranties Disclosures [Abstract]</t>
        </is>
      </c>
      <c r="B3" s="4" t="inlineStr">
        <is>
          <t xml:space="preserve"> </t>
        </is>
      </c>
    </row>
    <row r="4">
      <c r="A4" s="4" t="inlineStr">
        <is>
          <t>WARRANTY OBLIGATIONS</t>
        </is>
      </c>
      <c r="B4" s="4" t="inlineStr">
        <is>
          <t xml:space="preserve">NOTE 9: WARRANTY OBLIGATIONS
Changes in the Company’s product warranty obligations for the three months ended March 31, 2024 and 2023, were as follows:
Three Months Ended March 31,
2024
2023
Balance, at the beginning of the period
$
518,244
$
385,057
Accruals for warranty during the period
18,847
82,852
Changes in estimates
106
3,365
Settlements
(34,698
)
(28,303
)
Balance, at end of the period
502,499
442,971
Less current portion
(181,333
)
(129,278
)
Long term portion
$
321,166
$
313,6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 AND CUSTOMERS ADVANC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DEFERRED REVENUES AND CUSTOMERS ADVANCES</t>
        </is>
      </c>
      <c r="B4" s="4" t="inlineStr">
        <is>
          <t xml:space="preserve">NOTE 10: DEFERRED REVENUES AND CUSTOMERS ADVANC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Changes in the balances of deferred revenues and customer advances during the period are as follows:
Three Months Ended March 31,
2024
2023
Balance, at the beginning of the period
$
255,443
$
213,577
Revenue recognized
(30,056
)
(11,742
)
Increase in deferred revenues and customer advances
29,229
22,589
Balance, at the end of the period
254,616
224,424
Less current portion
(36,081
)
(27,507
)
Long term portion
$
218,535
$
196,917 The following table includes estimated revenues expected to be recognized in the future related to performance obligations that are unsatisfied (or partially unsatisfied) as of March 31, 2024:
2024
$
32,493
2025
13,899
2026
13,529
2027
11,430
2028
10,436
Thereafter
172,829
Total deferred revenues
$
254,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11: ACCRUED EXPENSES AND OTHER CURRENT LIABILITIES
March 31, 2024
December 31, 2023
Accrued expenses
$
126,435
$
142,130
Government authorities
38,220
34,309
Operating lease liabilities
16,525
17,704
Accrual for sales incentives
8,869
5,862
Finance lease liabilities
3,257
3,253
Other
3,092
2,653
Total accrued expenses and other current liabilities
$
196,398
$
205,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4</t>
        </is>
      </c>
    </row>
    <row r="3">
      <c r="A3" s="3" t="inlineStr">
        <is>
          <t>Debt Disclosure [Abstract]</t>
        </is>
      </c>
      <c r="B3" s="4" t="inlineStr">
        <is>
          <t xml:space="preserve"> </t>
        </is>
      </c>
    </row>
    <row r="4">
      <c r="A4" s="4" t="inlineStr">
        <is>
          <t>CONVERTIBLE SENIOR NOTES</t>
        </is>
      </c>
      <c r="B4" s="4" t="inlineStr">
        <is>
          <t>NOTE 12: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to, but excluding the fundamental change repurchase date. If certain fundamental changes referred to as make-whole fundamental changes occur, the conversion rate for the Notes may be increased. The Convertible Senior Notes consisted of the following as of March 31, 2024 and December 31, 2023:
March 31, 2024
December 31, 2023
Liability:
Principal
$
632,500
$
632,500
Unamortized issuance costs
(4,385
)
(5,119
)
Net carrying amount
$
628,115
$
627,381 For the three months ended March 31, 2024 and 2023 the Company recorded amortized debt issuance costs related to the Notes in the amount of $735 and $731, respectively. As of March 31, 2024, the unamortized issuance costs of the Notes will be amortized over the remaining term of approximately 1.5 years. The annual effective interest rate of the Notes is 0.47%. As of March 31, 2024, the estimated fair value of the Notes, which the Company has classified as Level 2 financial instruments, is $577,428. The estimated fair value was determined based on the quoted bid price of the Notes in an over-the-counter market on the last trading day of the reporting period. As of March 31, 2024, the if-converted value of the Notes did not exceed the principal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4229</v>
      </c>
      <c r="C3" s="6" t="n">
        <v>338468</v>
      </c>
    </row>
    <row r="4">
      <c r="A4" s="4" t="inlineStr">
        <is>
          <t>Marketable securities</t>
        </is>
      </c>
      <c r="B4" s="5" t="n">
        <v>466407</v>
      </c>
      <c r="C4" s="5" t="n">
        <v>521570</v>
      </c>
    </row>
    <row r="5">
      <c r="A5" s="4" t="inlineStr">
        <is>
          <t>Trade receivables, net of allowances of $19,110 and $16,400, respectively</t>
        </is>
      </c>
      <c r="B5" s="5" t="n">
        <v>404390</v>
      </c>
      <c r="C5" s="5" t="n">
        <v>622425</v>
      </c>
    </row>
    <row r="6">
      <c r="A6" s="4" t="inlineStr">
        <is>
          <t>Inventories, net</t>
        </is>
      </c>
      <c r="B6" s="5" t="n">
        <v>1549122</v>
      </c>
      <c r="C6" s="5" t="n">
        <v>1443449</v>
      </c>
    </row>
    <row r="7">
      <c r="A7" s="4" t="inlineStr">
        <is>
          <t>Prepaid expenses and other current assets</t>
        </is>
      </c>
      <c r="B7" s="5" t="n">
        <v>354919</v>
      </c>
      <c r="C7" s="5" t="n">
        <v>378394</v>
      </c>
    </row>
    <row r="8">
      <c r="A8" s="4" t="inlineStr">
        <is>
          <t>Total current assets</t>
        </is>
      </c>
      <c r="B8" s="5" t="n">
        <v>2989067</v>
      </c>
      <c r="C8" s="5" t="n">
        <v>3304306</v>
      </c>
    </row>
    <row r="9">
      <c r="A9" s="3" t="inlineStr">
        <is>
          <t>LONG-TERM ASSETS:</t>
        </is>
      </c>
      <c r="B9" s="4" t="inlineStr">
        <is>
          <t xml:space="preserve"> </t>
        </is>
      </c>
      <c r="C9" s="4" t="inlineStr">
        <is>
          <t xml:space="preserve"> </t>
        </is>
      </c>
    </row>
    <row r="10">
      <c r="A10" s="4" t="inlineStr">
        <is>
          <t>Marketable securities</t>
        </is>
      </c>
      <c r="B10" s="5" t="n">
        <v>268203</v>
      </c>
      <c r="C10" s="5" t="n">
        <v>407825</v>
      </c>
    </row>
    <row r="11">
      <c r="A11" s="4" t="inlineStr">
        <is>
          <t>Deferred tax assets, net</t>
        </is>
      </c>
      <c r="B11" s="5" t="n">
        <v>122564</v>
      </c>
      <c r="C11" s="5" t="n">
        <v>80912</v>
      </c>
    </row>
    <row r="12">
      <c r="A12" s="4" t="inlineStr">
        <is>
          <t>Property, plant and equipment, net</t>
        </is>
      </c>
      <c r="B12" s="5" t="n">
        <v>605223</v>
      </c>
      <c r="C12" s="5" t="n">
        <v>614579</v>
      </c>
    </row>
    <row r="13">
      <c r="A13" s="4" t="inlineStr">
        <is>
          <t>Operating lease right-of-use assets, net</t>
        </is>
      </c>
      <c r="B13" s="5" t="n">
        <v>59474</v>
      </c>
      <c r="C13" s="5" t="n">
        <v>64167</v>
      </c>
    </row>
    <row r="14">
      <c r="A14" s="4" t="inlineStr">
        <is>
          <t>Intangible assets, net</t>
        </is>
      </c>
      <c r="B14" s="5" t="n">
        <v>33037</v>
      </c>
      <c r="C14" s="5" t="n">
        <v>35345</v>
      </c>
    </row>
    <row r="15">
      <c r="A15" s="4" t="inlineStr">
        <is>
          <t>Goodwill</t>
        </is>
      </c>
      <c r="B15" s="5" t="n">
        <v>41470</v>
      </c>
      <c r="C15" s="5" t="n">
        <v>42996</v>
      </c>
    </row>
    <row r="16">
      <c r="A16" s="4" t="inlineStr">
        <is>
          <t>Other long-term assets</t>
        </is>
      </c>
      <c r="B16" s="5" t="n">
        <v>47784</v>
      </c>
      <c r="C16" s="5" t="n">
        <v>37601</v>
      </c>
    </row>
    <row r="17">
      <c r="A17" s="4" t="inlineStr">
        <is>
          <t>Total long-term assets</t>
        </is>
      </c>
      <c r="B17" s="5" t="n">
        <v>1177755</v>
      </c>
      <c r="C17" s="5" t="n">
        <v>1283425</v>
      </c>
    </row>
    <row r="18">
      <c r="A18" s="4" t="inlineStr">
        <is>
          <t>Total assets</t>
        </is>
      </c>
      <c r="B18" s="5" t="n">
        <v>4166822</v>
      </c>
      <c r="C18" s="5" t="n">
        <v>4587731</v>
      </c>
    </row>
    <row r="19">
      <c r="A19" s="3" t="inlineStr">
        <is>
          <t>CURRENT LIABILITIES:</t>
        </is>
      </c>
      <c r="B19" s="4" t="inlineStr">
        <is>
          <t xml:space="preserve"> </t>
        </is>
      </c>
      <c r="C19" s="4" t="inlineStr">
        <is>
          <t xml:space="preserve"> </t>
        </is>
      </c>
    </row>
    <row r="20">
      <c r="A20" s="4" t="inlineStr">
        <is>
          <t>Trade payables, net</t>
        </is>
      </c>
      <c r="B20" s="5" t="n">
        <v>171412</v>
      </c>
      <c r="C20" s="5" t="n">
        <v>386471</v>
      </c>
    </row>
    <row r="21">
      <c r="A21" s="4" t="inlineStr">
        <is>
          <t>Employees and payroll accruals</t>
        </is>
      </c>
      <c r="B21" s="5" t="n">
        <v>73666</v>
      </c>
      <c r="C21" s="5" t="n">
        <v>76966</v>
      </c>
    </row>
    <row r="22">
      <c r="A22" s="4" t="inlineStr">
        <is>
          <t>Warranty obligations</t>
        </is>
      </c>
      <c r="B22" s="5" t="n">
        <v>181333</v>
      </c>
      <c r="C22" s="5" t="n">
        <v>183047</v>
      </c>
    </row>
    <row r="23">
      <c r="A23" s="4" t="inlineStr">
        <is>
          <t>Deferred revenues and customers advances</t>
        </is>
      </c>
      <c r="B23" s="5" t="n">
        <v>36081</v>
      </c>
      <c r="C23" s="5" t="n">
        <v>40836</v>
      </c>
    </row>
    <row r="24">
      <c r="A24" s="4" t="inlineStr">
        <is>
          <t>Accrued expenses and other current liabilities</t>
        </is>
      </c>
      <c r="B24" s="5" t="n">
        <v>196398</v>
      </c>
      <c r="C24" s="5" t="n">
        <v>205911</v>
      </c>
    </row>
    <row r="25">
      <c r="A25" s="4" t="inlineStr">
        <is>
          <t>Total current liabilities</t>
        </is>
      </c>
      <c r="B25" s="5" t="n">
        <v>658890</v>
      </c>
      <c r="C25" s="5" t="n">
        <v>893231</v>
      </c>
    </row>
    <row r="26">
      <c r="A26" s="3" t="inlineStr">
        <is>
          <t>LONG-TERM LIABILITIES:</t>
        </is>
      </c>
      <c r="B26" s="4" t="inlineStr">
        <is>
          <t xml:space="preserve"> </t>
        </is>
      </c>
      <c r="C26" s="4" t="inlineStr">
        <is>
          <t xml:space="preserve"> </t>
        </is>
      </c>
    </row>
    <row r="27">
      <c r="A27" s="4" t="inlineStr">
        <is>
          <t>Convertible senior notes, net</t>
        </is>
      </c>
      <c r="B27" s="5" t="n">
        <v>628115</v>
      </c>
      <c r="C27" s="5" t="n">
        <v>627381</v>
      </c>
    </row>
    <row r="28">
      <c r="A28" s="4" t="inlineStr">
        <is>
          <t>Warranty obligations</t>
        </is>
      </c>
      <c r="B28" s="5" t="n">
        <v>321166</v>
      </c>
      <c r="C28" s="5" t="n">
        <v>335197</v>
      </c>
    </row>
    <row r="29">
      <c r="A29" s="4" t="inlineStr">
        <is>
          <t>Deferred revenues</t>
        </is>
      </c>
      <c r="B29" s="5" t="n">
        <v>218535</v>
      </c>
      <c r="C29" s="5" t="n">
        <v>214607</v>
      </c>
    </row>
    <row r="30">
      <c r="A30" s="4" t="inlineStr">
        <is>
          <t>Finance lease liabilities</t>
        </is>
      </c>
      <c r="B30" s="5" t="n">
        <v>40630</v>
      </c>
      <c r="C30" s="5" t="n">
        <v>41892</v>
      </c>
    </row>
    <row r="31">
      <c r="A31" s="4" t="inlineStr">
        <is>
          <t>Operating lease liabilities</t>
        </is>
      </c>
      <c r="B31" s="5" t="n">
        <v>40982</v>
      </c>
      <c r="C31" s="5" t="n">
        <v>45070</v>
      </c>
    </row>
    <row r="32">
      <c r="A32" s="4" t="inlineStr">
        <is>
          <t>Other long-term liabilities</t>
        </is>
      </c>
      <c r="B32" s="5" t="n">
        <v>17953</v>
      </c>
      <c r="C32" s="5" t="n">
        <v>18444</v>
      </c>
    </row>
    <row r="33">
      <c r="A33" s="4" t="inlineStr">
        <is>
          <t>Total long-term liabilities</t>
        </is>
      </c>
      <c r="B33" s="5" t="n">
        <v>1267381</v>
      </c>
      <c r="C33" s="5" t="n">
        <v>1282591</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of $0.0001 par value - Authorized: 125,000,000 shares; issued: 57,298,691 shares at March 31, 2024 and 57,123,437 shares at December 31, 2023; outstanding: 56,792,795 shares at March 31, 2024 and 57,123,437 shares at December 31, 2023.</t>
        </is>
      </c>
      <c r="B36" s="5" t="n">
        <v>6</v>
      </c>
      <c r="C36" s="5" t="n">
        <v>6</v>
      </c>
    </row>
    <row r="37">
      <c r="A37" s="4" t="inlineStr">
        <is>
          <t>Additional paid-in capital</t>
        </is>
      </c>
      <c r="B37" s="5" t="n">
        <v>1719523</v>
      </c>
      <c r="C37" s="5" t="n">
        <v>1680622</v>
      </c>
    </row>
    <row r="38">
      <c r="A38" s="4" t="inlineStr">
        <is>
          <t>Treasury stock, at cost; 505,896 shares held</t>
        </is>
      </c>
      <c r="B38" s="5" t="n">
        <v>-33222</v>
      </c>
      <c r="C38" s="5" t="n">
        <v>0</v>
      </c>
    </row>
    <row r="39">
      <c r="A39" s="4" t="inlineStr">
        <is>
          <t>Accumulated other comprehensive loss</t>
        </is>
      </c>
      <c r="B39" s="5" t="n">
        <v>-66611</v>
      </c>
      <c r="C39" s="5" t="n">
        <v>-46885</v>
      </c>
    </row>
    <row r="40">
      <c r="A40" s="4" t="inlineStr">
        <is>
          <t>Retained earnings</t>
        </is>
      </c>
      <c r="B40" s="5" t="n">
        <v>620855</v>
      </c>
      <c r="C40" s="5" t="n">
        <v>778166</v>
      </c>
    </row>
    <row r="41">
      <c r="A41" s="4" t="inlineStr">
        <is>
          <t>Total stockholders’ equity</t>
        </is>
      </c>
      <c r="B41" s="5" t="n">
        <v>2240551</v>
      </c>
      <c r="C41" s="5" t="n">
        <v>2411909</v>
      </c>
    </row>
    <row r="42">
      <c r="A42" s="4" t="inlineStr">
        <is>
          <t>Total liabilities and stockholders’ equity</t>
        </is>
      </c>
      <c r="B42" s="6" t="n">
        <v>4166822</v>
      </c>
      <c r="C42" s="6" t="n">
        <v>4587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3 Months Ended</t>
        </is>
      </c>
    </row>
    <row r="2">
      <c r="B2" s="2" t="inlineStr">
        <is>
          <t>Mar. 31, 2024</t>
        </is>
      </c>
    </row>
    <row r="3">
      <c r="A3" s="3" t="inlineStr">
        <is>
          <t>Share-based Payment Arrangement [Abstract]</t>
        </is>
      </c>
      <c r="B3" s="4" t="inlineStr">
        <is>
          <t xml:space="preserve"> </t>
        </is>
      </c>
    </row>
    <row r="4">
      <c r="A4" s="4" t="inlineStr">
        <is>
          <t>STOCK CAPITAL</t>
        </is>
      </c>
      <c r="B4" s="4" t="inlineStr">
        <is>
          <t>NOTE 13: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s were transferred to the Company’s 2015 Global Incentive Plan (the “2015 Plan”) and are reserved for future issuances under the 2015 plan. The 2015 Plan became effective upon the consummation of the IPO. The 2015 Plan provides for the grant of options, restricted stock units ("RSU"), performance stock units ("PSU"), and other share-based awards to directors, employees, officers, and non-employees of the Company and its subsidiaries. As of March 31, 2024, a total of 23,709,926 shares of common stock were reserved for issuance pursuant to stock awards under the 2015 Plan (the “Share Reserve”), an aggregate of 13,676,076 shares are still available for future grants. The Share Reserve will automatically increase on January 1 st st st st st The Company granted under its 2015 Plan, PSU awards to certain employees and officers which vest upon the achievement of certain performance or market conditions subject to their continued employment with the Company. The market condition for the PSUs is based on the Company’s total shareholder return ("TSR") compared to the TSR of companies listed in the S&amp;P 500 index over a one to three 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aggregate maximum number of shares of common stock that may be issued on the exercise of incentive stock options is 10,000,000. As of March 31, 2024, an aggregate of 8,617,974 options are still available for future grants under the 2015 Plan.
A summary of the activity in stock options and related information is as follows:
Number of options
Weighted average exercise price
Weighted average remaining contractual term in years
Aggregate intrinsic Value
Outstanding as of December 31, 2023
317,416
$
53.38
4.05
$
17,366
Exercised
(3,421
)
3.93
-
247
Outstanding as of March 31, 2024
313,995
$
53.92
3.85
$
11,378
Vested and expected to vest as of March 31, 2024
313,869
$
53.81
3.84
$
11,378
Exercisable as of March 31, 2024
309,120
$
49.86
3.80
$
11,378 The intrinsic value is the amount by which the closing price of the Company’s common stock on March 31, 2024 of $70.98 or the price on the day of exercise exceeds the exercise price of the stock options multiplied by the number of in-the-money options. A summary of the activity in the RSUs and related information is as follows:
Number of RSUs
Weighted average grant date fair value
Unvested as of December 31, 2023
1,860,286
$
182.52
Granted
242,099
70.54
Vested
(163,974
)
207.93
Forfeited
(91,612
)
221.97
Unvested as of March 31, 2024
1,846,799
$
163.63 A summary of the activity in the PSUs and related information is as follows:
Number of PSUs
Weighted average grant date fair value
Unvested as of December 31, 2023
74,415
$
302.58
Granted
81,249
99.13
Vested
(7,859
)
298.93
Forfeited
(8,836
)
288.77
Unvested as of March 31, 2024
138,969
$
184.72 c. Employee Stock Purchase Plan ("ESPP"): The Company adopted an ESPP effective upon the consummation of the IPO. As of March 31, 2024, a total of 4,638,023 shares were reserved for issuance under this plan. The number of shares of common stock reserved for issuance under the ESPP will increase automatically on January 1 st The ESPP is implemented through an offering every six months. According to the ESPP, eligible employees may use up to 15% of their salaries to purchase common stock up to an aggregate limit of $15 per participant for every six months plan. The price of an ordinary share purchased under the ESPP is equal to 85% of the lower of the fair market value of the ordinary share on the subscription date of each offering period or on the purchase date.
As of March 31, 2024, 938,164 shares of common stock have been purchased under the ESPP. As of March 31, 2024, 3,699,859 shares of common stock were available for future issuance under the ESPP. In accordance with ASC No. 718, the ESPP is compensatory and, as such, results in recognition of compensation cost. d. Stock-based compensation expenses: The Company recognized stock-based compensation expenses related to all stock-based awards in the condensed consolidated statement of income (loss) for the three months ended March 31, 2024, and 2023, as follows:
Three Months Ended March 31,
2024
2023
Stock-based compensation expenses:
Cost of revenues
$
5,968
$
5,927
Research and development
17,139
17,209
Selling and marketing
7,911
8,079
General and administrative
6,588
8,020
Total stock-based compensation expenses
$
37,606
$
39,235
Stock-based compensation capitalized:
Inventory
$
804
$
405
Other long-term assets
478
430
Total stock-based compensation capitalized
$
1,282
$
835 The total tax benefit associated with share-based compensation for the three months ended March 31, 2024 and 2023 was $5,366 and $4,197, respectively. The tax benefit realized from share-based compensation for three months ended March 31, 2024 and 2023 was $1,341 and $2,842, respectively. As of March 31, 2024, there were total unrecognized compensation expenses in the amount of $298,976 related to non-vested equity-based compensation arrangements granted. These expenses are expected to be recognized during the period from April 1, 2024 through February 29, 2028 e. Repurchase of Common Stock : On November 1, 2023, the Company announced the approval by the Board of Directors of a share repurchase program which authorizes the repurchase of up to $300,000 of the Company’s common stock. Under the share repurchase program, repurchases can be made using a variety of methods, which may include open market purchases, block trades, privately negotiated transactions, accelerated share repurchase programs and/or a non-discretionary trading plan or other means, including through 10b5-1 trading plans, all in compliance with the rules of the SEC and other applicable legal requirements. The timing, manner, price and amount of any common share repurchases under the share repurchase program are determined by the Company in its discretion and depend on a variety of factors, including legal requirements, price and economic and market conditions. The program does not obligate the Company to acquire any amount of common stock, it may be suspended, extended, modified, discontinued or terminated at any time at the Company’s discretion without prior notice, and will expire on December 31, 2024. During the three months ended March 31, 2024, the Company repurchased 505,896 shares of common stock from the open market at an average cost of $65.67 per share for a total of $33,2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NOTE 14: COMMITMENTS AND CONTINGENT LIABILITIES a. Guarantees: As of March 31, 2024, contingent liabilities exist regarding guarantees in the amounts of $6,002, and $1,841 in respect of office rent lease agreements and other transactions, respectively. b. Contractual purchase obligations: The Company has contractual obligations to purchase goods and raw materials. These contractual purchase obligations relate to inventories and other purchase orders, which cannot be canceled without penalty. In addition, the Company acquires raw materials or other goods and services, including product components, by issuing authorizations to its suppliers to purchase materials based on its projected demand and manufacturing needs. As of March 31, 2024, the Company had non-cancellable purchase obligations totaling approximately $484,287, out of which the Company recorded a provision for loss in the amount of $23,259. As of March 31, 2024, the Company had contractual obligations for capital expenditures totaling approximately $32,967. These commitments reflect purchases of automated assembly lines and other machinery related to the Company’s general manufacturing process and are primarily for its new manufacturing sites in the U.S.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On November 3, 2023, Daphne Shen, a purported stockholder of the Company, filed a proposed class action complaint for violation of federal securities laws, individually and punitively on behalf of all others similarly situated, in the U.S. District Court of the Southern District of New York against the Company, the Company’s CEO and the Company’s CFO. The complaint alleges violations of Section 10(b) and Rule 10b-5 of the Exchange Act, as well as violations of Section 20(a) of the Exchange Act against the individual defendants. The complaint seeks class certification, damages, interest, attorneys’ fees, and other relief. On December 13, 2023, Javier Cascallar filed a similar proposed class action. On February 7, 2024, the Court consolidated the two actions, and appointed co-lead plaintiffs and lead counsel. On April 22, 2024, the co-lead Plaintiffs filed an amended complaint adding two additional officers. The amended complaint makes substantially similar allegations and claims. Due to the early stage of this proceeding, the Company cannot reasonably estimate the potential range of loss , if any, or the likelihood of a potential adverse outcome. The Company disputes the allegations of wrongdoing and intends to vigorously defend against them. In August 2019, the Company was served with a lawsuit filed in the civil courts of Milan, Italy against the Italian subsidiary of SolarEdge e-Mobility S.r.l (previously SMRE S.p.A) that purchased the shares of SolarEdge e-Mobility in the tender offer that followed the SolarEdge e-Mobility Acquisition by certain former shareholders of SolarEdge e-Mobility who tendered their shares. The lawsuit asked for damages of approximately $3,000, representing the difference between the amount for which they tendered their shares (6 Euro per share) and 6.7 Euros per share. In December 2023, the court of Milan, rendered a decision ordering SolarEdge to pay, in favor of each plaintiff, the difference between the price paid (6 Euro per share) and 6.44 Euro per share, (i.e. 0.44 euros per share) for a total payment of approximately $1,700, which consists, in addition to the shareholders' compensation, legal expenses, court fees, VAT, and CPA expenses per local law. The Company is currently evaluating whether to appeal this decision. As of March 31, 2024, the Company recorded an accrual of $2,229 for legal claims which was recorded under accrued expenses and other 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ACCUMULATED OTHER COMPREHENSIVE LOSS</t>
        </is>
      </c>
      <c r="B4" s="4" t="inlineStr">
        <is>
          <t xml:space="preserve">NOTE 15: ACCUMULATED OTHER COMPREHENSIVE LOSS
The following table summarizes the changes in accumulated balances of other comprehensive gain (loss), net of taxes:
Three Months Ended March 31,
2024
2023
Unrealized gains (losses) on available-for-sale marketable securities
Beginning balance
$
(4,960
)
$
(25,449
)
Revaluation
1,860
7,570
Tax on revaluation
(369
)
(1,471
)
Other comprehensive income before reclassifications
1,491
6,099
Reclassification
-
107
Tax on reclassification
-
(29
)
Losses reclassified from accumulated other comprehensive income
-
78
Net current period other comprehensive income
1,491
6,177
Ending balance
$
(3,469
)
$
(19,272
)
Unrealized gains (losses) on cash flow hedges
Beginning balance
$
3,940
$
(1,761
)
Revaluation
(1,748
)
(2,196
)
Tax on revaluation
210
139
Other comprehensive loss before reclassifications
(1,538
)
(2,057
)
Reclassification
(939
)
1,840
Tax on reclassification
112
(114
)
Losses (gains) reclassified from accumulated other comprehensive income (loss)
(827
)
1,726
Net current period other comprehensive loss
(2,365
)
(331
)
Ending balance
$
1,575
$
(2,092
)
Foreign currency translation adjustments on intra-entity transactions that are of a long-term investment in nature
Beginning balance
$
(43,335
)
$
(37,960
)
Revaluation
(13,382
)
(10,800
)
Ending balance
$
(56,717
)
$
(48,760
)
Unrealized gains (losses) on foreign currency translation
Beginning balance
$
(2,530
)
$
(7,939
)
Revaluation
(5,470
)
859
Ending balance
$
(8,000
)
$
(7,080
)
Total
$
(66,611
)
$
(77,204
)
The following table summarizes the reclassifications from "Accumulated other comprehensive loss" into the statement of income (loss):
Details about Accumulated Other Comprehensive Loss Components
Three Months Ended March 31,
Affected Line Item in the Statement of Income
2024
2023
Available-for-sale marketable securities
$
-
$
(107
)
Financial income (expense), net
-
29
Tax benefits (income taxes)
$
-
$
(78
)
Total, net of tax benefits (income taxes)
Cash flow hedges
105
(212
)
Cost of revenues
565
(1,129
)
Research and development
122
(225
)
Sales and marketing
147
(274
)
General and administrative
$
939
$
(1,840
)
Total, before income taxes
(112
)
114
Tax benefits (income taxes)
827
(1,726
)
Total, net of tax benefits (income taxes)
Total reclassifications for the period
$
827
$
(1,8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INCOME)</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EXPENSE (INCOME)</t>
        </is>
      </c>
      <c r="B4" s="4" t="inlineStr">
        <is>
          <t>NOTE 16: OTHER OPERATING EXPENSE (INCOME)
The following table presents the expenses (income) recorded in the three ended March 31, 2024, and 2023:
Three Months Ended March 31,
2024
2023
Impairment of property, plant and equipment
$
1,732
$
-
Loss (gain) from sales and disposal of assets
1,058
(1,434
)
Legal settlements and contingencies
(399
)
-
Total other operating expense (income), net
$
2,391
$
(1,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EXIT ACTIVITIES</t>
        </is>
      </c>
      <c r="B4" s="4" t="inlineStr">
        <is>
          <t>NOTE 17: RESTRUCTURING AND OTHER EXIT ACTIVITIES
On January 21, 2024, the Company announced adoption of a restructuring plan in response to challenging industry conditions (the “Restructuring Plan”). Under the Restructuring Plan, the Company its headcount by approximately 16% over the first half of 2024 through an involuntary workforce reduction plan. The adoption of the Restructuring Plan follows the Company’s previous measures taken to align with current market conditions, including termination of manufacturing in Mexico, reduction of manufacturing capacity in China, and discontinuation of the Company’s light commercial vehicle e-mobility activity. Restructuring and other exit charges for the three months ended March 31, 2024 by segment and type of cost were as follows:
Solar
e-Mobility
Employee termination costs
Contract termination and other
Employee termination costs
Inventory write-down
Total
Cost of revenues
$
807
$
5,015
$
(200
)
$
(234
)
$
5,388
Research and development
2,913
-
-
-
2,913
Sales and marketing
645
-
(4
)
-
641
General and administrative
385
-
(43
)
-
342
Total
$
4,750
$
5,015
$
(247
)
$
(234
)
$
9,284 The Company’s liability balance for the restructuring and other exit charges is as follows:
Employee termination costs
Inventory write-down 1
Contract termination and other
Balance as of December 31, 2023
$
2,373
$
27,774
$
30,393
Charges
4,503
(234
)
5,015
Cash payments
(6,548
)
-
(10,468
)
Non-cash utilization and other
(9
)
(3,133
)
(178
)
Balance as of March 31, 2024
$
319
$
24,407
$
24,762 1
The total amount expected to be incurred for restructuring and other exit charges, which primarily consists of contract terminations related to the Solar segment, is $5,4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8: INCOME TAXES For the three months ended March 31, 2024, the Company reported tax benefits and its effective tax rate was 13.1%, compared to the three months ended March 31, 2023, where the Company reported income taxes and its effective tax rate was 17.5%. The change in effective tax rate in the three months ended March 31, 2024 compared to the corresponding period in 2023 is primarily attributable to the fact that the pre-tax loss for the quarter was in jurisdictions where the Company is either subject to a lower tax rate or where we do not anticipate a future tax benefit. As of March 31, 2024, and December 31, 2023, unrecognized tax benefits were $18,496 and $15,908, respectively. If recognized, such benefits would favorably affect the Company’s effective tax rate. The Company accrues interest and penalties related to unrecognized tax benefits in its provision for income taxes. The total amount of penalties and interest as of March 31, 2024 and December 31, 2023 were $4,570 and $2,927, respectively. In August 2022, the U.S. government enacted the Inflation Reduction Act of 2022 (the “IRA”), which includes several incentives intended to promote clean energy, battery and energy storage, electrical vehicles, and other solar products, and is expected to impact our business and operations. As part of such incentives, the IRA will, among other things, extend the investment tax credit (“ITC”) through 2034 and is therefore expected to increase the demand for solar products. The IRA is expected to further incentivize residential and commercial solar customers and developers due to the inclusion of significant tax credits for qualifying energy projects, and Advanced Manufacturing tax credits ("AMPTC") for U.S. manufacturing of eligible components (under IRC §45X), including PV inverters and DC-optimized systems.The Company has been manufacturing eligible products in the U.S. since the fourth quarter of 2023. In the three months ended March 31, 2024, the Company manufactured and sold products that entitle it to $14,960 of AMPTCs, which were recorded as a reduction in of cost of revenues. In the three months ended March 31, 2023, the Company did not record AMPTCs. As of March 31, 2024 and December 31, 2023, benefits recognized from AMPTCs of $20,980 and $6,020, respectively, were recorded as a tax prepayment within prepayment and other current assets. The implementation of the new incentive rules is complex and further guidance by the U.S. Treasury on these rules is still pe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NOTE 19: EARNINGS (LOSS) PER SHARE The following table presents the computation of basic and diluted earnings (loss) per share (“EPS”):
Three Months Ended March 31,
2024
2023
Basic EPS:
Numerator:
Net income (loss)
$
(157,311
)
$
138,378
Denominator:
Shares used in computing net earnings (loss) per share of common stock, basic
57,140,126
56,215,490
Diluted EPS:
Numerator:
Net income (loss) attributable to common stock, basic
$
(157,311
)
$
138,378
Notes due 2025
-
552
Net income (loss) attributable to common stock, diluted
$
(157,311
)
$
138,930
Denominator:
Shares used in computing net earnings (loss) per share of common stock, basic
57,140,126
56,215,490
Notes due 2025
-
2,276,818
Effect of stock-based awards
-
701,523
Shares used in computing net earnings (loss) per share of common stock, diluted
57,140,126
59,193,831
Earnings per share:
Basic
$
(2.75
)
$
2.46
Diluted
$
(2.75
)
$
2.35
The following outstanding shares of common stock equivalents were excluded from the calculation due to their antidilutive nature:
Three Months Ended March 31,
2024
2023
Stock-based awards
1,827,030
192,339
Notes due 2025
2,276,818
-
Total shares excluded
4,103,848
192,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20: SEGMENT INFORMATION
Following the discontinuation of its e-Mobility LCV activity, the Company operates in three different operating segments: Solar, Energy Storage and Automation Machines. The Company’s Chief Executive Officer, who is the chief operating decision maker (“CODM”), makes resource allocation decisions and assesses performance based on financial information presented on a consolidated basis, accompanied by disaggregated information about revenues and contributed profit by the operating segments. The Company does not allocate to its operating segments revenue recognized due to advance payments received for performance obligations that extend for a period greater than one year (“financing component”), related to Accounting Standard Codification 606, “Revenue from Contracts with Customers” (ASC 606).
Segment profit (loss) is comprised of gross profit (loss) for the segment less operating expenses that do not include amortization and impairment of purchased intangible assets, stock based compensation expenses, restructuring charges, discontinued activity charges and certain other items. The Company manages its assets on a group basis, not by segments, as many of its assets are shared or co-mingled. The Company’s CODM does not regularly review asset information by segments and, therefore, the Company does not report asset information by segment. The Company identified two operating segments as reportable – the Solar segment and the Energy Storage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and batteries for PV applications. The Solar segment solution consists mainly of the Company’s power optimizers, inverters, batteries, and cloud‑based monitoring platform. The Energy Storage segment includes the design, development, manufacturing, and sales of high-energy, high-power, lithium-ion cells and racks and containerized battery systems for C&amp;I and Utility markets. The Energy Storage segment provides purpose-built components and solutions, hardware and software, as well as pre and post sales engineering support to design, build, and manage battery and system solutions according to the customer’s use cases and mission profiles. The “All other” category includes automated machines and e-Mobility (in prior periods).
The following tables present information on reportable segments profit (loss) for the period presented:
Three Months Ended March 31, 2024
Solar
Energy Storage
All other
Revenues
$
190,102
$
10,616
$
3,447
Cost of revenues
196,782
17,828
2,872
Gross profit (loss)
(6,680
)
(7,212
)
575
Research and development
$
51,286
$
3,559
$
185
Sales and marketing
29,195
817
222
General and administrative
23,222
589
113
Segments profit (loss)
$
(110,383
)
$
(12,177
)
$
55
Three Months Ended March 31, 2023
Solar
Energy Storage
All other
Revenues
$
908,505
$
9,133
$
26,064
Cost of revenues
590,105
19,578
26,638
Gross profit (loss)
318,400
(10,445
)
(574
)
Research and development
$
55,823
$
4,209
$
2,319
Sales and marketing
31,145
915
646
General and administrative
24,743
2,952
826
Segments profit (loss)
$
206,689
$
(18,521
)
$
(4,365
)
The following table presents information on reportable segments reconciliation to consolidated revenues for the periods presented:
Three Months Ended March 31,
2024
2023
Solar segment revenues
$
190,102
$
908,505
Energy Storage segment revenues
10,616
9,133
All other segment revenues
3,447
26,064
Revenues from financing component
234
187
Consolidated revenues
$
204,399
$
943,889
The following table presents information on reportable segments reconciliation to consolidated operating income (loss) for the periods presented:
Three Months Ended March 31,
2024
2023
Solar segment profit (loss)
$
(110,383
)
$
206,689
Energy Storage segment (loss)
(12,177
)
(18,521
)
All other segment profit (loss)
55
(4,365
)
Segments operating profit (loss)
(122,505
)
183,803
Amounts not allocated to segments:
Stock based compensation expenses
(37,606
)
(39,235
)
Restructuring and other exit activities
(9,284
)
-
Impairment of long-lived assets
(1,732
)
-
Amortization and depreciation of acquired assets
(1,947
)
(2,035
)
Other unallocated expenses
(631
)
1,621
Consolidated operating income (loss)
(173,705
)
144,154
Financial income (expense), net
(7,064
)
23,674
Other loss, net
-
(125
)
Income (loss) before income taxes
$
(180,769
)
$
167,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1: SUBSEQUENT EVENTS
1.
On April 1, 2024, the Company completed the acquisition of the remaining outstanding shares of Wevo for approximately $13,300 in cash. Wevo is a software startup specializing in EV char ging optim
2.
On April 10, 2024, the Company closed an agreement to acquire minority shares in Ampeers Energy GmbH ("Ampeers") from existing shareholders as well as through a share capital increase. Ampeers, a German-based company, is involved in the programming, operation and marketing of an information and communications technology platform
3.
On May 7, 2024, the Israeli tax authorities issued tax orders for tax years 2017-2018 for the Company’s Israeli subsidiary, challenging the subsidiary's tax positions on several issues. The Israeli subsidiary intends to protest the orders before the Central District Court in Israel. The Company believes it has adequately provided for all exposures related to taxes payable by the group; however, adverse results could have a material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7311</v>
      </c>
      <c r="C4" s="6" t="n">
        <v>1383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of trade receivable</t>
        </is>
      </c>
      <c r="B3" s="6" t="n">
        <v>19110</v>
      </c>
      <c r="C3" s="6" t="n">
        <v>16400</v>
      </c>
    </row>
    <row r="4">
      <c r="A4" s="4" t="inlineStr">
        <is>
          <t>Common stock, par value (in dollars per share)</t>
        </is>
      </c>
      <c r="B4" s="7" t="n">
        <v>0.0001</v>
      </c>
      <c r="C4" s="7" t="n">
        <v>0.0001</v>
      </c>
    </row>
    <row r="5">
      <c r="A5" s="4" t="inlineStr">
        <is>
          <t>Common stock, authorized shares</t>
        </is>
      </c>
      <c r="B5" s="5" t="n">
        <v>125000000</v>
      </c>
      <c r="C5" s="5" t="n">
        <v>125000000</v>
      </c>
    </row>
    <row r="6">
      <c r="A6" s="4" t="inlineStr">
        <is>
          <t>Common stock, issued shares</t>
        </is>
      </c>
      <c r="B6" s="5" t="n">
        <v>57298691</v>
      </c>
      <c r="C6" s="5" t="n">
        <v>57123437</v>
      </c>
    </row>
    <row r="7">
      <c r="A7" s="4" t="inlineStr">
        <is>
          <t>Common stock, outstanding shares</t>
        </is>
      </c>
      <c r="B7" s="5" t="n">
        <v>56792795</v>
      </c>
      <c r="C7" s="5" t="n">
        <v>57123437</v>
      </c>
    </row>
    <row r="8">
      <c r="A8" s="4" t="inlineStr">
        <is>
          <t>Treasury stock, shares</t>
        </is>
      </c>
      <c r="B8" s="5" t="n">
        <v>505896</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c.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3, contained in the Company’s Annual Report on Form 10-K filed with the SEC on February 26, 2024, have been applied consistently in these unaudited interim condensed consolidated financial statements. Certain prior year amounts have been reclassified to conform to current year presentation.</t>
        </is>
      </c>
    </row>
    <row r="5">
      <c r="A5" s="4" t="inlineStr">
        <is>
          <t>Use of estimates</t>
        </is>
      </c>
      <c r="B5" s="4" t="inlineStr">
        <is>
          <t>d.
Use of estimates: The preparation of financial statements in conformity with GAAP requires management to make estimates and assumptions that affect the reported amounts of assets, liabilities, revenues, costs and expenses and related disclosures in the accompanying notes. Actual results and outcomes may differ from management’s estimates and assumptions due to risks and uncertainties.</t>
        </is>
      </c>
    </row>
    <row r="6">
      <c r="A6" s="4" t="inlineStr">
        <is>
          <t>Concentrations of supply risks</t>
        </is>
      </c>
      <c r="B6" s="4" t="inlineStr">
        <is>
          <t>e.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4, and December 31, 2023, two contract manufacturers collectively accounted for 44.9% and 58.5% of the Company’s total trade payables, net, respectively. The Company's own manufacturing facility, Sella 1, located in the north of Israel, is primarily used in the Company's Solar segment operations. Additionally, Sella 2, a Company owned manufacturing facility in South Korea, together with a smaller Company owned facility, are used for the Energy Storage segment.</t>
        </is>
      </c>
    </row>
    <row r="7">
      <c r="A7" s="4" t="inlineStr">
        <is>
          <t>New accounting standards updates</t>
        </is>
      </c>
      <c r="B7" s="4" t="inlineStr">
        <is>
          <t>f.
New accounting standards updates: In November 2023, the FASB issued ASU 2023-07, “Segment Reporting (Topic 280): Improvements to Reportable Segment Disclosures” (“ASU 2023-07”). Additional segment reporting information required by ASU 2023-07 includes: disclosing the title and position of the individual or the name of the group or committee identified as the CODM, provide in interim periods all disclosures about a reportable segment’s profit or loss and assets that are currently required annually, and additional disclosures regarding significant segment expenses. ASU 2023-07 is effective for fiscal periods beginning after December 15, 2023, and interim periods within fiscal years beginning after December 15, 2024. The Company is currently evaluating the impact of adopting ASU 2023-07.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The Company is currently evaluating the impact of adopting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chedule of available-for-sale marketable securities</t>
        </is>
      </c>
      <c r="B4" s="4" t="inlineStr">
        <is>
          <t xml:space="preserve">Amortized cost
Gross unrealized gains
Gross unrealized losses
Fair value
Matures within one year:
Corporate bonds
$
440,981
$
1,018
$
(3,949
)
$
438,050
U.S. Treasury securities
6,434
-
(67
)
6,367
U.S. Government agency securities
3,112
-
(9
)
3,103
Non-U.S. Government securities
18,328
648
(89
)
18,887
468,855
1,666
(4,114
)
466,407
Matures after one year:
Corporate bonds
209,742
516
(2,816
)
207,442
U.S. Government agency securities
44,128
35
(92
)
44,071
Non-U.S. Government securities
16,158
532
-
16,690
270,028
1,083
(2,908
)
268,203
Total
$
738,883
$
2,749
$
(7,022
)
$
734,610 The following is a summary of available-for-sale marketable securities as of December 31, 2023:
Amortized cost
Gross unrealized gains
Gross unrealized losses
Fair value
Matures within one year:
Corporate bonds
$
487,083
$
679
$
(5,942
)
$
481,820
U.S. Treasury securities
15,324
-
(63
)
15,261
U.S. Government agency securities
8,787
11
(3
)
8,795
Non-U.S. Government securities
15,161
673
(140
)
15,694
526,355
1,363
(6,148
)
521,570
Matures after one year:
Corporate bonds
342,223
1,902
(4,444
)
339,681
U.S. Treasury securities
2,430
-
(22
)
2,408
U.S. Government agency securities
44,100
107
(121
)
44,086
Non-U.S. Government securities
20,488
1,162
-
21,650
409,241
3,171
(4,587
)
407,825
Total
$
935,596
$
4,534
$
(10,735
)
$
929,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March 31, 2024
December 31, 2023
Raw materials
$
311,748
$
340,604
Work in process
19,324
20,885
Finished goods
1,218,050
1,081,960
Total inventories, net
$
1,549,122
$
1,443,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March 31, 2024
December 31, 2023
Vendor non-trade receivables 1
$
54,294
$
102,991
Government authorities
157,248
167,221
Loan receivables 2
61,480
55,418
Interest from marketable securities
6,141
7,515
Prepaid expenses and other
75,756
45,249
Total prepaid expenses and other current assets
$
354,919
$
378,394 1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 (Tables)</t>
        </is>
      </c>
      <c r="B1" s="2" t="inlineStr">
        <is>
          <t>3 Months Ended</t>
        </is>
      </c>
    </row>
    <row r="2">
      <c r="B2" s="2" t="inlineStr">
        <is>
          <t>Mar. 31, 2024</t>
        </is>
      </c>
    </row>
    <row r="3">
      <c r="A3" s="3" t="inlineStr">
        <is>
          <t>Other Assets, Noncurrent [Abstract]</t>
        </is>
      </c>
      <c r="B3" s="4" t="inlineStr">
        <is>
          <t xml:space="preserve"> </t>
        </is>
      </c>
    </row>
    <row r="4">
      <c r="A4" s="4" t="inlineStr">
        <is>
          <t>Schedule of other long term assets</t>
        </is>
      </c>
      <c r="B4" s="4" t="inlineStr">
        <is>
          <t xml:space="preserve">March 31, 2024
December 31, 2023
Cloud computing arrangements
$
18,212
$
13,666
Severance pay fund
8,329
9,241
Investments in privately held companies
16,183
7,650
Loan receivables
-
2,438
Prepaid expenses and other
5,060
4,606
Total other long term assets
$
47,784
$
37,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s of outstanding derivative instruments</t>
        </is>
      </c>
      <c r="B4" s="4" t="inlineStr">
        <is>
          <t xml:space="preserve">Balance sheet location
March 31, 2024
December 31, 2023
Derivative assets of options and forward contracts:
Designated cash flow hedges
Prepaid expenses and other current assets
$
1,807
$
4,477
Non-designated hedges
Prepaid expenses and other current assets
74
410
Total derivative assets
$
1,881
$
4,887
Derivative liabilities of options and forward contracts:
Designated cash flow hedges
Accrued expenses and other current liabilities
$
(17
)
$
- </t>
        </is>
      </c>
    </row>
    <row r="5">
      <c r="A5" s="4" t="inlineStr">
        <is>
          <t>Schedule of gains (losses) on derivative instruments recognized in our income statements</t>
        </is>
      </c>
      <c r="B5" s="4" t="inlineStr">
        <is>
          <t>Affected line item
Three Months Ended March 31,
2024
2023
Foreign exchange contracts
Non Designated Hedging Instruments
Condensed Consolidated Statements of Income (loss) - Financial income (expense), net
$
612
$
-
Designated Hedging Instruments
Condensed Consolidated Statements of Comprehensive Income (loss) - Cash flow hedges
$
(1,538
)
$
(2,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 xml:space="preserve">Fair value measurements as of
Description
Fair Value Hierarchy
March 31, 2024
December 31, 2023
Assets:
Cash and cash equivalents:
Cash
Level 1
$
196,434
$
309,521
Money market mutual funds
Level 1
$
12,734
$
22,311
Deposits
Level 1
$
5,061
$
6,636
Derivative instruments
Level 2
$
1,881
$
4,887
Short-term marketable securities:
Corporate bonds
Level 2
$
438,050
$
481,820
U.S. Treasury securities
Level 2
$
6,367
$
15,261
U.S. Government agency securities
Level 2
3,103
8,795
Non-U.S. Government securities
Level 2
$
18,887
$
15,694
Long-term marketable securities:
Corporate bonds
Level 2
$
207,442
$
339,681
U.S. Treasury securities
Level 2
$
-
$
2,408
U.S. Government agency securities
Level 2
44,071
44,086
Non-U.S. Government securities
Level 2
$
16,690
$
21,650
Liabilities:
Derivative instruments
Level 2
$
(17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warranty obligations</t>
        </is>
      </c>
      <c r="B4" s="4" t="inlineStr">
        <is>
          <t xml:space="preserve">Three Months Ended March 31,
2024
2023
Balance, at the beginning of the period
$
518,244
$
385,057
Accruals for warranty during the period
18,847
82,852
Changes in estimates
106
3,365
Settlements
(34,698
)
(28,303
)
Balance, at end of the period
502,499
442,971
Less current portion
(181,333
)
(129,278
)
Long term portion
$
321,166
$
313,6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AND CUSTOMERS ADVANCES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Schedule of balances of deferred revenues</t>
        </is>
      </c>
      <c r="B4" s="4" t="inlineStr">
        <is>
          <t xml:space="preserve">Three Months Ended March 31,
2024
2023
Balance, at the beginning of the period
$
255,443
$
213,577
Revenue recognized
(30,056
)
(11,742
)
Increase in deferred revenues and customer advances
29,229
22,589
Balance, at the end of the period
254,616
224,424
Less current portion
(36,081
)
(27,507
)
Long term portion
$
218,535
$
196,917 </t>
        </is>
      </c>
    </row>
    <row r="5">
      <c r="A5" s="4" t="inlineStr">
        <is>
          <t>Schedule estimated revenues expected to recognized in future to performance obligations</t>
        </is>
      </c>
      <c r="B5" s="4" t="inlineStr">
        <is>
          <t xml:space="preserve">2024
$
32,493
2025
13,899
2026
13,529
2027
11,430
2028
10,436
Thereafter
172,829
Total deferred revenues
$
254,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March 31, 2024
December 31, 2023
Accrued expenses
$
126,435
$
142,130
Government authorities
38,220
34,309
Operating lease liabilities
16,525
17,704
Accrual for sales incentives
8,869
5,862
Finance lease liabilities
3,257
3,253
Other
3,092
2,653
Total accrued expenses and other current liabilities
$
196,398
$
205,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04399</v>
      </c>
      <c r="C4" s="6" t="n">
        <v>943889</v>
      </c>
    </row>
    <row r="5">
      <c r="A5" s="4" t="inlineStr">
        <is>
          <t>Cost of revenues</t>
        </is>
      </c>
      <c r="B5" s="5" t="n">
        <v>230586</v>
      </c>
      <c r="C5" s="5" t="n">
        <v>643763</v>
      </c>
    </row>
    <row r="6">
      <c r="A6" s="4" t="inlineStr">
        <is>
          <t>Gross profit (loss)</t>
        </is>
      </c>
      <c r="B6" s="5" t="n">
        <v>-26187</v>
      </c>
      <c r="C6" s="5" t="n">
        <v>300126</v>
      </c>
    </row>
    <row r="7">
      <c r="A7" s="3" t="inlineStr">
        <is>
          <t>Operating expenses:</t>
        </is>
      </c>
      <c r="B7" s="4" t="inlineStr">
        <is>
          <t xml:space="preserve"> </t>
        </is>
      </c>
      <c r="C7" s="4" t="inlineStr">
        <is>
          <t xml:space="preserve"> </t>
        </is>
      </c>
    </row>
    <row r="8">
      <c r="A8" s="4" t="inlineStr">
        <is>
          <t>Research and development</t>
        </is>
      </c>
      <c r="B8" s="5" t="n">
        <v>75351</v>
      </c>
      <c r="C8" s="5" t="n">
        <v>79873</v>
      </c>
    </row>
    <row r="9">
      <c r="A9" s="4" t="inlineStr">
        <is>
          <t>Sales and marketing</t>
        </is>
      </c>
      <c r="B9" s="5" t="n">
        <v>38911</v>
      </c>
      <c r="C9" s="5" t="n">
        <v>40966</v>
      </c>
    </row>
    <row r="10">
      <c r="A10" s="4" t="inlineStr">
        <is>
          <t>General and administrative</t>
        </is>
      </c>
      <c r="B10" s="5" t="n">
        <v>30865</v>
      </c>
      <c r="C10" s="5" t="n">
        <v>36567</v>
      </c>
    </row>
    <row r="11">
      <c r="A11" s="4" t="inlineStr">
        <is>
          <t>Other operating expense (income), net</t>
        </is>
      </c>
      <c r="B11" s="5" t="n">
        <v>2391</v>
      </c>
      <c r="C11" s="5" t="n">
        <v>-1434</v>
      </c>
    </row>
    <row r="12">
      <c r="A12" s="4" t="inlineStr">
        <is>
          <t>Total operating expenses</t>
        </is>
      </c>
      <c r="B12" s="5" t="n">
        <v>147518</v>
      </c>
      <c r="C12" s="5" t="n">
        <v>155972</v>
      </c>
    </row>
    <row r="13">
      <c r="A13" s="4" t="inlineStr">
        <is>
          <t>Operating income (loss)</t>
        </is>
      </c>
      <c r="B13" s="5" t="n">
        <v>-173705</v>
      </c>
      <c r="C13" s="5" t="n">
        <v>144154</v>
      </c>
    </row>
    <row r="14">
      <c r="A14" s="4" t="inlineStr">
        <is>
          <t>Financial income (expense), net</t>
        </is>
      </c>
      <c r="B14" s="5" t="n">
        <v>-7064</v>
      </c>
      <c r="C14" s="5" t="n">
        <v>23674</v>
      </c>
    </row>
    <row r="15">
      <c r="A15" s="4" t="inlineStr">
        <is>
          <t>Other loss, net</t>
        </is>
      </c>
      <c r="B15" s="5" t="n">
        <v>0</v>
      </c>
      <c r="C15" s="5" t="n">
        <v>-125</v>
      </c>
    </row>
    <row r="16">
      <c r="A16" s="4" t="inlineStr">
        <is>
          <t>Income (loss) before income taxes</t>
        </is>
      </c>
      <c r="B16" s="5" t="n">
        <v>-180769</v>
      </c>
      <c r="C16" s="5" t="n">
        <v>167703</v>
      </c>
    </row>
    <row r="17">
      <c r="A17" s="4" t="inlineStr">
        <is>
          <t>Tax benefits (income taxes)</t>
        </is>
      </c>
      <c r="B17" s="5" t="n">
        <v>23754</v>
      </c>
      <c r="C17" s="5" t="n">
        <v>-29325</v>
      </c>
    </row>
    <row r="18">
      <c r="A18" s="4" t="inlineStr">
        <is>
          <t>Net loss from equity method investments</t>
        </is>
      </c>
      <c r="B18" s="5" t="n">
        <v>-296</v>
      </c>
      <c r="C18" s="5" t="n">
        <v>0</v>
      </c>
    </row>
    <row r="19">
      <c r="A19" s="4" t="inlineStr">
        <is>
          <t>Net income (loss)</t>
        </is>
      </c>
      <c r="B19" s="6" t="n">
        <v>-157311</v>
      </c>
      <c r="C19" s="6" t="n">
        <v>138378</v>
      </c>
    </row>
    <row r="20">
      <c r="A20" s="4" t="inlineStr">
        <is>
          <t>Net basic earnings (loss) per share of common stock</t>
        </is>
      </c>
      <c r="B20" s="8" t="n">
        <v>-2.75</v>
      </c>
      <c r="C20" s="8" t="n">
        <v>2.46</v>
      </c>
    </row>
    <row r="21">
      <c r="A21" s="4" t="inlineStr">
        <is>
          <t>Net diluted earnings (loss) per share of common stock</t>
        </is>
      </c>
      <c r="B21" s="8" t="n">
        <v>-2.75</v>
      </c>
      <c r="C21" s="8" t="n">
        <v>2.35</v>
      </c>
    </row>
    <row r="22">
      <c r="A22" s="4" t="inlineStr">
        <is>
          <t>Weighted average number of shares used in computing net basic earnings (loss) per share of common stock</t>
        </is>
      </c>
      <c r="B22" s="5" t="n">
        <v>57140126</v>
      </c>
      <c r="C22" s="5" t="n">
        <v>56215490</v>
      </c>
    </row>
    <row r="23">
      <c r="A23" s="4" t="inlineStr">
        <is>
          <t>Weighted average number of shares used in computing net diluted earnings (loss) per share of common stock</t>
        </is>
      </c>
      <c r="B23" s="5" t="n">
        <v>57140126</v>
      </c>
      <c r="C23" s="5" t="n">
        <v>591938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senior notes</t>
        </is>
      </c>
      <c r="B4" s="4" t="inlineStr">
        <is>
          <t xml:space="preserve">March 31, 2024
December 31, 2023
Liability:
Principal
$
632,500
$
632,500
Unamortized issuance costs
(4,385
)
(5,119
)
Net carrying amount
$
628,115
$
627,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activity in the share options granted to employees and members of board of directors</t>
        </is>
      </c>
      <c r="B4" s="4" t="inlineStr">
        <is>
          <t xml:space="preserve">Number of options
Weighted average exercise price
Weighted average remaining contractual term in years
Aggregate intrinsic Value
Outstanding as of December 31, 2023
317,416
$
53.38
4.05
$
17,366
Exercised
(3,421
)
3.93
-
247
Outstanding as of March 31, 2024
313,995
$
53.92
3.85
$
11,378
Vested and expected to vest as of March 31, 2024
313,869
$
53.81
3.84
$
11,378
Exercisable as of March 31, 2024
309,120
$
49.86
3.80
$
11,378 </t>
        </is>
      </c>
    </row>
    <row r="5">
      <c r="A5" s="4" t="inlineStr">
        <is>
          <t>Schedule of RSU activity</t>
        </is>
      </c>
      <c r="B5" s="4" t="inlineStr">
        <is>
          <t xml:space="preserve">Number of RSUs
Weighted average grant date fair value
Unvested as of December 31, 2023
1,860,286
$
182.52
Granted
242,099
70.54
Vested
(163,974
)
207.93
Forfeited
(91,612
)
221.97
Unvested as of March 31, 2024
1,846,799
$
163.63 </t>
        </is>
      </c>
    </row>
    <row r="6">
      <c r="A6" s="4" t="inlineStr">
        <is>
          <t>Schedule of recognized stock-based compensation expenses</t>
        </is>
      </c>
      <c r="B6" s="4" t="inlineStr">
        <is>
          <t xml:space="preserve">Three Months Ended March 31,
2024
2023
Stock-based compensation expenses:
Cost of revenues
$
5,968
$
5,927
Research and development
17,139
17,209
Selling and marketing
7,911
8,079
General and administrative
6,588
8,020
Total stock-based compensation expenses
$
37,606
$
39,235
Stock-based compensation capitalized:
Inventory
$
804
$
405
Other long-term assets
478
430
Total stock-based compensation capitalized
$
1,282
$
835 </t>
        </is>
      </c>
    </row>
    <row r="7">
      <c r="A7" s="4" t="inlineStr">
        <is>
          <t>Option [Member] | Employees and members of board of directors</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Number of PSUs
Weighted average grant date fair value
Unvested as of December 31, 2023
74,415
$
302.58
Granted
81,249
99.13
Vested
(7,859
)
298.93
Forfeited
(8,836
)
288.77
Unvested as of March 31, 2024
138,969
$
184.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Schedule of changes in AOCI</t>
        </is>
      </c>
      <c r="B4" s="4" t="inlineStr">
        <is>
          <t>Three Months Ended March 31,
2024
2023
Unrealized gains (losses) on available-for-sale marketable securities
Beginning balance
$
(4,960
)
$
(25,449
)
Revaluation
1,860
7,570
Tax on revaluation
(369
)
(1,471
)
Other comprehensive income before reclassifications
1,491
6,099
Reclassification
-
107
Tax on reclassification
-
(29
)
Losses reclassified from accumulated other comprehensive income
-
78
Net current period other comprehensive income
1,491
6,177
Ending balance
$
(3,469
)
$
(19,272
)
Unrealized gains (losses) on cash flow hedges
Beginning balance
$
3,940
$
(1,761
)
Revaluation
(1,748
)
(2,196
)
Tax on revaluation
210
139
Other comprehensive loss before reclassifications
(1,538
)
(2,057
)
Reclassification
(939
)
1,840
Tax on reclassification
112
(114
)
Losses (gains) reclassified from accumulated other comprehensive income (loss)
(827
)
1,726
Net current period other comprehensive loss
(2,365
)
(331
)
Ending balance
$
1,575
$
(2,092
)
Foreign currency translation adjustments on intra-entity transactions that are of a long-term investment in nature
Beginning balance
$
(43,335
)
$
(37,960
)
Revaluation
(13,382
)
(10,800
)
Ending balance
$
(56,717
)
$
(48,760
)
Unrealized gains (losses) on foreign currency translation
Beginning balance
$
(2,530
)
$
(7,939
)
Revaluation
(5,470
)
859
Ending balance
$
(8,000
)
$
(7,080
)
Total
$
(66,611
)
$
(77,204
)</t>
        </is>
      </c>
    </row>
    <row r="5">
      <c r="A5" s="4" t="inlineStr">
        <is>
          <t>Schedule of reclassifications out of AOCI</t>
        </is>
      </c>
      <c r="B5" s="4" t="inlineStr">
        <is>
          <t xml:space="preserve">Details about Accumulated Other Comprehensive Loss Components
Three Months Ended March 31,
Affected Line Item in the Statement of Income
2024
2023
Available-for-sale marketable securities
$
-
$
(107
)
Financial income (expense), net
-
29
Tax benefits (income taxes)
$
-
$
(78
)
Total, net of tax benefits (income taxes)
Cash flow hedges
105
(212
)
Cost of revenues
565
(1,129
)
Research and development
122
(225
)
Sales and marketing
147
(274
)
General and administrative
$
939
$
(1,840
)
Total, before income taxes
(112
)
114
Tax benefits (income taxes)
827
(1,726
)
Total, net of tax benefits (income taxes)
Total reclassifications for the period
$
827
$
(1,80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 (INCOM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expense (income)</t>
        </is>
      </c>
      <c r="B4" s="4" t="inlineStr">
        <is>
          <t>Three Months Ended March 31,
2024
2023
Impairment of property, plant and equipment
$
1,732
$
-
Loss (gain) from sales and disposal of assets
1,058
(1,434
)
Legal settlements and contingencies
(399
)
-
Total other operating expense (income), net
$
2,391
$
(1,4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IT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other exit charges by reportable segments and type of cost</t>
        </is>
      </c>
      <c r="B4" s="4" t="inlineStr">
        <is>
          <t xml:space="preserve">Solar
e-Mobility
Employee termination costs
Contract termination and other
Employee termination costs
Inventory write-down
Total
Cost of revenues
$
807
$
5,015
$
(200
)
$
(234
)
$
5,388
Research and development
2,913
-
-
-
2,913
Sales and marketing
645
-
(4
)
-
641
General and administrative
385
-
(43
)
-
342
Total
$
4,750
$
5,015
$
(247
)
$
(234
)
$
9,284 </t>
        </is>
      </c>
    </row>
    <row r="5">
      <c r="A5" s="4" t="inlineStr">
        <is>
          <t>Schedule of liability balance for the restructuring and other exit charges</t>
        </is>
      </c>
      <c r="B5" s="4" t="inlineStr">
        <is>
          <t xml:space="preserve">Employee termination costs
Inventory write-down 1
Contract termination and other
Balance as of December 31, 2023
$
2,373
$
27,774
$
30,393
Charges
4,503
(234
)
5,015
Cash payments
(6,548
)
-
(10,468
)
Non-cash utilization and other
(9
)
(3,133
)
(178
)
Balance as of March 31, 2024
$
319
$
24,407
$
24,762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earnings (loss) per share</t>
        </is>
      </c>
      <c r="B4" s="4" t="inlineStr">
        <is>
          <t xml:space="preserve">Three Months Ended March 31,
2024
2023
Basic EPS:
Numerator:
Net income (loss)
$
(157,311
)
$
138,378
Denominator:
Shares used in computing net earnings (loss) per share of common stock, basic
57,140,126
56,215,490
Diluted EPS:
Numerator:
Net income (loss) attributable to common stock, basic
$
(157,311
)
$
138,378
Notes due 2025
-
552
Net income (loss) attributable to common stock, diluted
$
(157,311
)
$
138,930
Denominator:
Shares used in computing net earnings (loss) per share of common stock, basic
57,140,126
56,215,490
Notes due 2025
-
2,276,818
Effect of stock-based awards
-
701,523
Shares used in computing net earnings (loss) per share of common stock, diluted
57,140,126
59,193,831
Earnings per share:
Basic
$
(2.75
)
$
2.46
Diluted
$
(2.75
)
$
2.35 </t>
        </is>
      </c>
    </row>
    <row r="5">
      <c r="A5" s="4" t="inlineStr">
        <is>
          <t>Schedule of outstanding shares of common stock equivalents were excluded from the calculation due to their antidilutive nature</t>
        </is>
      </c>
      <c r="B5" s="4" t="inlineStr">
        <is>
          <t xml:space="preserve">Three Months Ended March 31,
2024
2023
Stock-based awards
1,827,030
192,339
Notes due 2025
2,276,818
-
Total shares excluded
4,103,848
192,3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s and operating income</t>
        </is>
      </c>
      <c r="B4" s="4" t="inlineStr">
        <is>
          <t>Three Months Ended March 31, 2024
Solar
Energy Storage
All other
Revenues
$
190,102
$
10,616
$
3,447
Cost of revenues
196,782
17,828
2,872
Gross profit (loss)
(6,680
)
(7,212
)
575
Research and development
$
51,286
$
3,559
$
185
Sales and marketing
29,195
817
222
General and administrative
23,222
589
113
Segments profit (loss)
$
(110,383
)
$
(12,177
)
$
55
Three Months Ended March 31, 2023
Solar
Energy Storage
All other
Revenues
$
908,505
$
9,133
$
26,064
Cost of revenues
590,105
19,578
26,638
Gross profit (loss)
318,400
(10,445
)
(574
)
Research and development
$
55,823
$
4,209
$
2,319
Sales and marketing
31,145
915
646
General and administrative
24,743
2,952
826
Segments profit (loss)
$
206,689
$
(18,521
)
$
(4,365
)</t>
        </is>
      </c>
    </row>
    <row r="5">
      <c r="A5" s="4" t="inlineStr">
        <is>
          <t>Schedule of reconciliation to consolidated operating income</t>
        </is>
      </c>
      <c r="B5" s="4" t="inlineStr">
        <is>
          <t xml:space="preserve">The following table presents information on reportable segments reconciliation to consolidated revenues for the periods presented:
Three Months Ended March 31,
2024
2023
Solar segment revenues
$
190,102
$
908,505
Energy Storage segment revenues
10,616
9,133
All other segment revenues
3,447
26,064
Revenues from financing component
234
187
Consolidated revenues
$
204,399
$
943,889
The following table presents information on reportable segments reconciliation to consolidated operating income (loss) for the periods presented:
Three Months Ended March 31,
2024
2023
Solar segment profit (loss)
$
(110,383
)
$
206,689
Energy Storage segment (loss)
(12,177
)
(18,521
)
All other segment profit (loss)
55
(4,365
)
Segments operating profit (loss)
(122,505
)
183,803
Amounts not allocated to segments:
Stock based compensation expenses
(37,606
)
(39,235
)
Restructuring and other exit activities
(9,284
)
-
Impairment of long-lived assets
(1,732
)
-
Amortization and depreciation of acquired assets
(1,947
)
(2,035
)
Other unallocated expenses
(631
)
1,621
Consolidated operating income (loss)
(173,705
)
144,154
Financial income (expense), net
(7,064
)
23,674
Other loss, net
-
(125
)
Income (loss) before income taxes
$
(180,769
)
$
167,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t>
        </is>
      </c>
      <c r="B1" s="2" t="inlineStr">
        <is>
          <t>3 Months Ended</t>
        </is>
      </c>
      <c r="C1" s="2" t="inlineStr">
        <is>
          <t>12 Months Ended</t>
        </is>
      </c>
    </row>
    <row r="2">
      <c r="B2" s="2" t="inlineStr">
        <is>
          <t>Mar. 31, 2024</t>
        </is>
      </c>
      <c r="C2" s="2" t="inlineStr">
        <is>
          <t>Dec. 31, 2023</t>
        </is>
      </c>
    </row>
    <row r="3">
      <c r="A3" s="4" t="inlineStr">
        <is>
          <t>Accounts Payable [Member] | Supplier Concentration Risk [Member]</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Concentration Risk As Percent</t>
        </is>
      </c>
      <c r="B5" s="9" t="n">
        <v>0.449</v>
      </c>
      <c r="C5" s="9" t="n">
        <v>0.5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PRIVATELY-HELD COMPANIES (Narrative) (Details) - USD ($) $ in Thousands</t>
        </is>
      </c>
      <c r="B1" s="2" t="inlineStr">
        <is>
          <t>3 Months Ended</t>
        </is>
      </c>
    </row>
    <row r="2">
      <c r="B2" s="2" t="inlineStr">
        <is>
          <t>Mar. 31, 2024</t>
        </is>
      </c>
      <c r="C2" s="2" t="inlineStr">
        <is>
          <t>Mar. 31, 2023</t>
        </is>
      </c>
      <c r="D2" s="2" t="inlineStr">
        <is>
          <t>Jan. 31, 2024</t>
        </is>
      </c>
      <c r="E2" s="2" t="inlineStr">
        <is>
          <t>Jan.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loss from equity method investments</t>
        </is>
      </c>
      <c r="B4" s="6" t="n">
        <v>-296</v>
      </c>
      <c r="C4" s="6" t="n">
        <v>0</v>
      </c>
      <c r="D4" s="4" t="inlineStr">
        <is>
          <t xml:space="preserve"> </t>
        </is>
      </c>
      <c r="E4" s="4" t="inlineStr">
        <is>
          <t xml:space="preserve"> </t>
        </is>
      </c>
    </row>
    <row r="5">
      <c r="A5" s="4" t="inlineStr">
        <is>
          <t>Other Long-Term Investments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vestment amount</t>
        </is>
      </c>
      <c r="B7" s="5" t="n">
        <v>16183</v>
      </c>
      <c r="C7" s="4" t="inlineStr">
        <is>
          <t xml:space="preserve"> </t>
        </is>
      </c>
      <c r="D7" s="4" t="inlineStr">
        <is>
          <t xml:space="preserve"> </t>
        </is>
      </c>
      <c r="E7" s="4" t="inlineStr">
        <is>
          <t xml:space="preserve"> </t>
        </is>
      </c>
    </row>
    <row r="8">
      <c r="A8" s="4" t="inlineStr">
        <is>
          <t>Weev Energy B F Ltd [Member] | Common Stock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 amount</t>
        </is>
      </c>
      <c r="B10" s="4" t="inlineStr">
        <is>
          <t xml:space="preserve"> </t>
        </is>
      </c>
      <c r="C10" s="4" t="inlineStr">
        <is>
          <t xml:space="preserve"> </t>
        </is>
      </c>
      <c r="D10" s="4" t="inlineStr">
        <is>
          <t xml:space="preserve"> </t>
        </is>
      </c>
      <c r="E10" s="6" t="n">
        <v>5500</v>
      </c>
    </row>
    <row r="11">
      <c r="A11" s="4" t="inlineStr">
        <is>
          <t>Ownership percentage on outstanding shares</t>
        </is>
      </c>
      <c r="B11" s="4" t="inlineStr">
        <is>
          <t xml:space="preserve"> </t>
        </is>
      </c>
      <c r="C11" s="4" t="inlineStr">
        <is>
          <t xml:space="preserve"> </t>
        </is>
      </c>
      <c r="D11" s="4" t="inlineStr">
        <is>
          <t xml:space="preserve"> </t>
        </is>
      </c>
      <c r="E11" s="9" t="n">
        <v>0.348</v>
      </c>
    </row>
    <row r="12">
      <c r="A12" s="4" t="inlineStr">
        <is>
          <t>Ivy Energy Inc [Member] | Preferred Stock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 amount</t>
        </is>
      </c>
      <c r="B14" s="4" t="inlineStr">
        <is>
          <t xml:space="preserve"> </t>
        </is>
      </c>
      <c r="C14" s="4" t="inlineStr">
        <is>
          <t xml:space="preserve"> </t>
        </is>
      </c>
      <c r="D14" s="6" t="n">
        <v>6000</v>
      </c>
      <c r="E14" s="4" t="inlineStr">
        <is>
          <t xml:space="preserve"> </t>
        </is>
      </c>
    </row>
    <row r="15">
      <c r="A15" s="4" t="inlineStr">
        <is>
          <t>Non-marketable equity securities</t>
        </is>
      </c>
      <c r="B15" s="5" t="n">
        <v>6000</v>
      </c>
      <c r="C15" s="4" t="inlineStr">
        <is>
          <t xml:space="preserve"> </t>
        </is>
      </c>
      <c r="D15" s="4" t="inlineStr">
        <is>
          <t xml:space="preserve"> </t>
        </is>
      </c>
      <c r="E15" s="4" t="inlineStr">
        <is>
          <t xml:space="preserve"> </t>
        </is>
      </c>
    </row>
    <row r="16">
      <c r="A16" s="4" t="inlineStr">
        <is>
          <t>Stardust Solution Inc [Member] | Preferred Stock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 amount</t>
        </is>
      </c>
      <c r="B18" s="5" t="n">
        <v>5000</v>
      </c>
      <c r="C18" s="4" t="inlineStr">
        <is>
          <t xml:space="preserve"> </t>
        </is>
      </c>
      <c r="D18" s="4" t="inlineStr">
        <is>
          <t xml:space="preserve"> </t>
        </is>
      </c>
      <c r="E18" s="4" t="inlineStr">
        <is>
          <t xml:space="preserve"> </t>
        </is>
      </c>
    </row>
    <row r="19">
      <c r="A19" s="4" t="inlineStr">
        <is>
          <t>Non-marketable equity securities</t>
        </is>
      </c>
      <c r="B19" s="6" t="n">
        <v>50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MARKETABLE SECURITIES (Narrative) (Details) $ in Thousands</t>
        </is>
      </c>
      <c r="B1" s="2" t="inlineStr">
        <is>
          <t>3 Months Ended</t>
        </is>
      </c>
    </row>
    <row r="2">
      <c r="B2" s="2" t="inlineStr">
        <is>
          <t>Mar. 31, 2023 USD ($)</t>
        </is>
      </c>
    </row>
    <row r="3">
      <c r="A3" s="3" t="inlineStr">
        <is>
          <t>Marketable Securities Schedule Of Contractual Maturities Details [Abstract]</t>
        </is>
      </c>
      <c r="B3" s="4" t="inlineStr">
        <is>
          <t xml:space="preserve"> </t>
        </is>
      </c>
    </row>
    <row r="4">
      <c r="A4" s="4" t="inlineStr">
        <is>
          <t>Proceeds from sale of available-for-sale securities</t>
        </is>
      </c>
      <c r="B4" s="6" t="n">
        <v>2807</v>
      </c>
    </row>
    <row r="5">
      <c r="A5" s="4" t="inlineStr">
        <is>
          <t>Realized loss</t>
        </is>
      </c>
      <c r="B5" s="6"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57311</v>
      </c>
      <c r="C4" s="6" t="n">
        <v>138378</v>
      </c>
    </row>
    <row r="5">
      <c r="A5" s="3" t="inlineStr">
        <is>
          <t>Other comprehensive income (loss), net of tax:</t>
        </is>
      </c>
      <c r="B5" s="4" t="inlineStr">
        <is>
          <t xml:space="preserve"> </t>
        </is>
      </c>
      <c r="C5" s="4" t="inlineStr">
        <is>
          <t xml:space="preserve"> </t>
        </is>
      </c>
    </row>
    <row r="6">
      <c r="A6" s="4" t="inlineStr">
        <is>
          <t>Available-for-sale marketable securities</t>
        </is>
      </c>
      <c r="B6" s="5" t="n">
        <v>1491</v>
      </c>
      <c r="C6" s="5" t="n">
        <v>6177</v>
      </c>
    </row>
    <row r="7">
      <c r="A7" s="4" t="inlineStr">
        <is>
          <t>Cash flow hedges</t>
        </is>
      </c>
      <c r="B7" s="5" t="n">
        <v>-2365</v>
      </c>
      <c r="C7" s="5" t="n">
        <v>-331</v>
      </c>
    </row>
    <row r="8">
      <c r="A8" s="4" t="inlineStr">
        <is>
          <t>Foreign currency translation adjustments on intra-entity transactions that are of a long-term investment nature</t>
        </is>
      </c>
      <c r="B8" s="5" t="n">
        <v>-13382</v>
      </c>
      <c r="C8" s="5" t="n">
        <v>-10800</v>
      </c>
    </row>
    <row r="9">
      <c r="A9" s="4" t="inlineStr">
        <is>
          <t>Foreign currency translation adjustments</t>
        </is>
      </c>
      <c r="B9" s="5" t="n">
        <v>-5470</v>
      </c>
      <c r="C9" s="5" t="n">
        <v>859</v>
      </c>
    </row>
    <row r="10">
      <c r="A10" s="4" t="inlineStr">
        <is>
          <t>Total other comprehensive loss</t>
        </is>
      </c>
      <c r="B10" s="5" t="n">
        <v>-19726</v>
      </c>
      <c r="C10" s="5" t="n">
        <v>-4095</v>
      </c>
    </row>
    <row r="11">
      <c r="A11" s="4" t="inlineStr">
        <is>
          <t>Comprehensive income (loss)</t>
        </is>
      </c>
      <c r="B11" s="6" t="n">
        <v>-177037</v>
      </c>
      <c r="C11" s="6" t="n">
        <v>134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Mar. 31, 2024</t>
        </is>
      </c>
      <c r="C1" s="2" t="inlineStr">
        <is>
          <t>Dec. 31, 2023</t>
        </is>
      </c>
    </row>
    <row r="2">
      <c r="A2" s="4" t="inlineStr">
        <is>
          <t>Available-for-sale - matures within one year, Amortized cost</t>
        </is>
      </c>
      <c r="B2" s="6" t="n">
        <v>468855</v>
      </c>
      <c r="C2" s="6" t="n">
        <v>526355</v>
      </c>
    </row>
    <row r="3">
      <c r="A3" s="4" t="inlineStr">
        <is>
          <t>Available-for-sale - matures within one year, Gross unrealized gains</t>
        </is>
      </c>
      <c r="B3" s="5" t="n">
        <v>1666</v>
      </c>
      <c r="C3" s="5" t="n">
        <v>1363</v>
      </c>
    </row>
    <row r="4">
      <c r="A4" s="4" t="inlineStr">
        <is>
          <t>Available-for-sale - matures within one year, Gross unrealized losses</t>
        </is>
      </c>
      <c r="B4" s="5" t="n">
        <v>-4114</v>
      </c>
      <c r="C4" s="5" t="n">
        <v>-6148</v>
      </c>
    </row>
    <row r="5">
      <c r="A5" s="4" t="inlineStr">
        <is>
          <t>Available-for-sale - matures within one year, Fair value</t>
        </is>
      </c>
      <c r="B5" s="5" t="n">
        <v>466407</v>
      </c>
      <c r="C5" s="5" t="n">
        <v>521570</v>
      </c>
    </row>
    <row r="6">
      <c r="A6" s="4" t="inlineStr">
        <is>
          <t>Available-for-sale - matures after one year, Amortized cost</t>
        </is>
      </c>
      <c r="B6" s="5" t="n">
        <v>270028</v>
      </c>
      <c r="C6" s="5" t="n">
        <v>409241</v>
      </c>
    </row>
    <row r="7">
      <c r="A7" s="4" t="inlineStr">
        <is>
          <t>Available-for-sale - matures after one year, Gross unrealized gains</t>
        </is>
      </c>
      <c r="B7" s="5" t="n">
        <v>1083</v>
      </c>
      <c r="C7" s="5" t="n">
        <v>3171</v>
      </c>
    </row>
    <row r="8">
      <c r="A8" s="4" t="inlineStr">
        <is>
          <t>Available-for-sale - matures after one year, Gross unrealized losses</t>
        </is>
      </c>
      <c r="B8" s="5" t="n">
        <v>-2908</v>
      </c>
      <c r="C8" s="5" t="n">
        <v>-4587</v>
      </c>
    </row>
    <row r="9">
      <c r="A9" s="4" t="inlineStr">
        <is>
          <t>Available-for-sale - matures after one year, Fair value</t>
        </is>
      </c>
      <c r="B9" s="5" t="n">
        <v>268203</v>
      </c>
      <c r="C9" s="5" t="n">
        <v>407825</v>
      </c>
    </row>
    <row r="10">
      <c r="A10" s="4" t="inlineStr">
        <is>
          <t>Amortized cost</t>
        </is>
      </c>
      <c r="B10" s="5" t="n">
        <v>738883</v>
      </c>
      <c r="C10" s="5" t="n">
        <v>935596</v>
      </c>
    </row>
    <row r="11">
      <c r="A11" s="4" t="inlineStr">
        <is>
          <t>Gross unrealized gains</t>
        </is>
      </c>
      <c r="B11" s="5" t="n">
        <v>2749</v>
      </c>
      <c r="C11" s="5" t="n">
        <v>4534</v>
      </c>
    </row>
    <row r="12">
      <c r="A12" s="4" t="inlineStr">
        <is>
          <t>Gross unrealized losses</t>
        </is>
      </c>
      <c r="B12" s="5" t="n">
        <v>-7022</v>
      </c>
      <c r="C12" s="5" t="n">
        <v>-10735</v>
      </c>
    </row>
    <row r="13">
      <c r="A13" s="4" t="inlineStr">
        <is>
          <t>Fair value</t>
        </is>
      </c>
      <c r="B13" s="5" t="n">
        <v>734610</v>
      </c>
      <c r="C13" s="5" t="n">
        <v>929395</v>
      </c>
    </row>
    <row r="14">
      <c r="A14" s="4" t="inlineStr">
        <is>
          <t>Corporate bonds [Member]</t>
        </is>
      </c>
      <c r="B14" s="4" t="inlineStr">
        <is>
          <t xml:space="preserve"> </t>
        </is>
      </c>
      <c r="C14" s="4" t="inlineStr">
        <is>
          <t xml:space="preserve"> </t>
        </is>
      </c>
    </row>
    <row r="15">
      <c r="A15" s="4" t="inlineStr">
        <is>
          <t>Available-for-sale - matures within one year, Amortized cost</t>
        </is>
      </c>
      <c r="B15" s="5" t="n">
        <v>440981</v>
      </c>
      <c r="C15" s="5" t="n">
        <v>487083</v>
      </c>
    </row>
    <row r="16">
      <c r="A16" s="4" t="inlineStr">
        <is>
          <t>Available-for-sale - matures within one year, Gross unrealized gains</t>
        </is>
      </c>
      <c r="B16" s="5" t="n">
        <v>1018</v>
      </c>
      <c r="C16" s="5" t="n">
        <v>679</v>
      </c>
    </row>
    <row r="17">
      <c r="A17" s="4" t="inlineStr">
        <is>
          <t>Available-for-sale - matures within one year, Gross unrealized losses</t>
        </is>
      </c>
      <c r="B17" s="5" t="n">
        <v>-3949</v>
      </c>
      <c r="C17" s="5" t="n">
        <v>-5942</v>
      </c>
    </row>
    <row r="18">
      <c r="A18" s="4" t="inlineStr">
        <is>
          <t>Available-for-sale - matures within one year, Fair value</t>
        </is>
      </c>
      <c r="B18" s="5" t="n">
        <v>438050</v>
      </c>
      <c r="C18" s="5" t="n">
        <v>481820</v>
      </c>
    </row>
    <row r="19">
      <c r="A19" s="4" t="inlineStr">
        <is>
          <t>Available-for-sale - matures after one year, Amortized cost</t>
        </is>
      </c>
      <c r="B19" s="5" t="n">
        <v>209742</v>
      </c>
      <c r="C19" s="5" t="n">
        <v>342223</v>
      </c>
    </row>
    <row r="20">
      <c r="A20" s="4" t="inlineStr">
        <is>
          <t>Available-for-sale - matures after one year, Gross unrealized gains</t>
        </is>
      </c>
      <c r="B20" s="5" t="n">
        <v>516</v>
      </c>
      <c r="C20" s="5" t="n">
        <v>1902</v>
      </c>
    </row>
    <row r="21">
      <c r="A21" s="4" t="inlineStr">
        <is>
          <t>Available-for-sale - matures after one year, Gross unrealized losses</t>
        </is>
      </c>
      <c r="B21" s="5" t="n">
        <v>-2816</v>
      </c>
      <c r="C21" s="5" t="n">
        <v>-4444</v>
      </c>
    </row>
    <row r="22">
      <c r="A22" s="4" t="inlineStr">
        <is>
          <t>Available-for-sale - matures after one year, Fair value</t>
        </is>
      </c>
      <c r="B22" s="5" t="n">
        <v>207442</v>
      </c>
      <c r="C22" s="5" t="n">
        <v>339681</v>
      </c>
    </row>
    <row r="23">
      <c r="A23" s="4" t="inlineStr">
        <is>
          <t>U.S. Treasury securities [Member]</t>
        </is>
      </c>
      <c r="B23" s="4" t="inlineStr">
        <is>
          <t xml:space="preserve"> </t>
        </is>
      </c>
      <c r="C23" s="4" t="inlineStr">
        <is>
          <t xml:space="preserve"> </t>
        </is>
      </c>
    </row>
    <row r="24">
      <c r="A24" s="4" t="inlineStr">
        <is>
          <t>Available-for-sale - matures within one year, Amortized cost</t>
        </is>
      </c>
      <c r="B24" s="5" t="n">
        <v>6434</v>
      </c>
      <c r="C24" s="5" t="n">
        <v>15324</v>
      </c>
    </row>
    <row r="25">
      <c r="A25" s="4" t="inlineStr">
        <is>
          <t>Available-for-sale - matures within one year, Gross unrealized gains</t>
        </is>
      </c>
      <c r="B25" s="5" t="n">
        <v>0</v>
      </c>
      <c r="C25" s="5" t="n">
        <v>0</v>
      </c>
    </row>
    <row r="26">
      <c r="A26" s="4" t="inlineStr">
        <is>
          <t>Available-for-sale - matures within one year, Gross unrealized losses</t>
        </is>
      </c>
      <c r="B26" s="5" t="n">
        <v>-67</v>
      </c>
      <c r="C26" s="5" t="n">
        <v>-63</v>
      </c>
    </row>
    <row r="27">
      <c r="A27" s="4" t="inlineStr">
        <is>
          <t>Available-for-sale - matures within one year, Fair value</t>
        </is>
      </c>
      <c r="B27" s="5" t="n">
        <v>6367</v>
      </c>
      <c r="C27" s="5" t="n">
        <v>15261</v>
      </c>
    </row>
    <row r="28">
      <c r="A28" s="4" t="inlineStr">
        <is>
          <t>Available-for-sale - matures after one year, Amortized cost</t>
        </is>
      </c>
      <c r="B28" s="4" t="inlineStr">
        <is>
          <t xml:space="preserve"> </t>
        </is>
      </c>
      <c r="C28" s="5" t="n">
        <v>2430</v>
      </c>
    </row>
    <row r="29">
      <c r="A29" s="4" t="inlineStr">
        <is>
          <t>Available-for-sale - matures after one year, Gross unrealized gains</t>
        </is>
      </c>
      <c r="B29" s="4" t="inlineStr">
        <is>
          <t xml:space="preserve"> </t>
        </is>
      </c>
      <c r="C29" s="5" t="n">
        <v>0</v>
      </c>
    </row>
    <row r="30">
      <c r="A30" s="4" t="inlineStr">
        <is>
          <t>Available-for-sale - matures after one year, Gross unrealized losses</t>
        </is>
      </c>
      <c r="B30" s="4" t="inlineStr">
        <is>
          <t xml:space="preserve"> </t>
        </is>
      </c>
      <c r="C30" s="5" t="n">
        <v>-22</v>
      </c>
    </row>
    <row r="31">
      <c r="A31" s="4" t="inlineStr">
        <is>
          <t>Available-for-sale - matures after one year, Fair value</t>
        </is>
      </c>
      <c r="B31" s="4" t="inlineStr">
        <is>
          <t xml:space="preserve"> </t>
        </is>
      </c>
      <c r="C31" s="5" t="n">
        <v>2408</v>
      </c>
    </row>
    <row r="32">
      <c r="A32" s="4" t="inlineStr">
        <is>
          <t>U.S. Government agency securities [Member]</t>
        </is>
      </c>
      <c r="B32" s="4" t="inlineStr">
        <is>
          <t xml:space="preserve"> </t>
        </is>
      </c>
      <c r="C32" s="4" t="inlineStr">
        <is>
          <t xml:space="preserve"> </t>
        </is>
      </c>
    </row>
    <row r="33">
      <c r="A33" s="4" t="inlineStr">
        <is>
          <t>Available-for-sale - matures within one year, Amortized cost</t>
        </is>
      </c>
      <c r="B33" s="5" t="n">
        <v>3112</v>
      </c>
      <c r="C33" s="5" t="n">
        <v>8787</v>
      </c>
    </row>
    <row r="34">
      <c r="A34" s="4" t="inlineStr">
        <is>
          <t>Available-for-sale - matures within one year, Gross unrealized gains</t>
        </is>
      </c>
      <c r="B34" s="5" t="n">
        <v>0</v>
      </c>
      <c r="C34" s="5" t="n">
        <v>11</v>
      </c>
    </row>
    <row r="35">
      <c r="A35" s="4" t="inlineStr">
        <is>
          <t>Available-for-sale - matures within one year, Gross unrealized losses</t>
        </is>
      </c>
      <c r="B35" s="5" t="n">
        <v>-9</v>
      </c>
      <c r="C35" s="5" t="n">
        <v>-3</v>
      </c>
    </row>
    <row r="36">
      <c r="A36" s="4" t="inlineStr">
        <is>
          <t>Available-for-sale - matures within one year, Fair value</t>
        </is>
      </c>
      <c r="B36" s="5" t="n">
        <v>3103</v>
      </c>
      <c r="C36" s="5" t="n">
        <v>8795</v>
      </c>
    </row>
    <row r="37">
      <c r="A37" s="4" t="inlineStr">
        <is>
          <t>Available-for-sale - matures after one year, Amortized cost</t>
        </is>
      </c>
      <c r="B37" s="5" t="n">
        <v>44128</v>
      </c>
      <c r="C37" s="5" t="n">
        <v>44100</v>
      </c>
    </row>
    <row r="38">
      <c r="A38" s="4" t="inlineStr">
        <is>
          <t>Available-for-sale - matures after one year, Gross unrealized gains</t>
        </is>
      </c>
      <c r="B38" s="5" t="n">
        <v>35</v>
      </c>
      <c r="C38" s="5" t="n">
        <v>107</v>
      </c>
    </row>
    <row r="39">
      <c r="A39" s="4" t="inlineStr">
        <is>
          <t>Available-for-sale - matures after one year, Gross unrealized losses</t>
        </is>
      </c>
      <c r="B39" s="5" t="n">
        <v>-92</v>
      </c>
      <c r="C39" s="5" t="n">
        <v>-121</v>
      </c>
    </row>
    <row r="40">
      <c r="A40" s="4" t="inlineStr">
        <is>
          <t>Available-for-sale - matures after one year, Fair value</t>
        </is>
      </c>
      <c r="B40" s="5" t="n">
        <v>44071</v>
      </c>
      <c r="C40" s="5" t="n">
        <v>44086</v>
      </c>
    </row>
    <row r="41">
      <c r="A41" s="4" t="inlineStr">
        <is>
          <t>Non-U.S. Government securities [Member]</t>
        </is>
      </c>
      <c r="B41" s="4" t="inlineStr">
        <is>
          <t xml:space="preserve"> </t>
        </is>
      </c>
      <c r="C41" s="4" t="inlineStr">
        <is>
          <t xml:space="preserve"> </t>
        </is>
      </c>
    </row>
    <row r="42">
      <c r="A42" s="4" t="inlineStr">
        <is>
          <t>Available-for-sale - matures within one year, Amortized cost</t>
        </is>
      </c>
      <c r="B42" s="5" t="n">
        <v>18328</v>
      </c>
      <c r="C42" s="5" t="n">
        <v>15161</v>
      </c>
    </row>
    <row r="43">
      <c r="A43" s="4" t="inlineStr">
        <is>
          <t>Available-for-sale - matures within one year, Gross unrealized gains</t>
        </is>
      </c>
      <c r="B43" s="5" t="n">
        <v>648</v>
      </c>
      <c r="C43" s="5" t="n">
        <v>673</v>
      </c>
    </row>
    <row r="44">
      <c r="A44" s="4" t="inlineStr">
        <is>
          <t>Available-for-sale - matures within one year, Gross unrealized losses</t>
        </is>
      </c>
      <c r="B44" s="5" t="n">
        <v>-89</v>
      </c>
      <c r="C44" s="5" t="n">
        <v>-140</v>
      </c>
    </row>
    <row r="45">
      <c r="A45" s="4" t="inlineStr">
        <is>
          <t>Available-for-sale - matures within one year, Fair value</t>
        </is>
      </c>
      <c r="B45" s="5" t="n">
        <v>18887</v>
      </c>
      <c r="C45" s="5" t="n">
        <v>15694</v>
      </c>
    </row>
    <row r="46">
      <c r="A46" s="4" t="inlineStr">
        <is>
          <t>Available-for-sale - matures after one year, Amortized cost</t>
        </is>
      </c>
      <c r="B46" s="5" t="n">
        <v>16158</v>
      </c>
      <c r="C46" s="5" t="n">
        <v>20488</v>
      </c>
    </row>
    <row r="47">
      <c r="A47" s="4" t="inlineStr">
        <is>
          <t>Available-for-sale - matures after one year, Gross unrealized gains</t>
        </is>
      </c>
      <c r="B47" s="5" t="n">
        <v>532</v>
      </c>
      <c r="C47" s="5" t="n">
        <v>1162</v>
      </c>
    </row>
    <row r="48">
      <c r="A48" s="4" t="inlineStr">
        <is>
          <t>Available-for-sale - matures after one year, Gross unrealized losses</t>
        </is>
      </c>
      <c r="B48" s="5" t="n">
        <v>0</v>
      </c>
      <c r="C48" s="5" t="n">
        <v>0</v>
      </c>
    </row>
    <row r="49">
      <c r="A49" s="4" t="inlineStr">
        <is>
          <t>Available-for-sale - matures after one year, Fair value</t>
        </is>
      </c>
      <c r="B49" s="6" t="n">
        <v>16690</v>
      </c>
      <c r="C49" s="6" t="n">
        <v>21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11748</v>
      </c>
      <c r="C3" s="6" t="n">
        <v>340604</v>
      </c>
    </row>
    <row r="4">
      <c r="A4" s="4" t="inlineStr">
        <is>
          <t>Work in process</t>
        </is>
      </c>
      <c r="B4" s="5" t="n">
        <v>19324</v>
      </c>
      <c r="C4" s="5" t="n">
        <v>20885</v>
      </c>
    </row>
    <row r="5">
      <c r="A5" s="4" t="inlineStr">
        <is>
          <t>Finished goods</t>
        </is>
      </c>
      <c r="B5" s="5" t="n">
        <v>1218050</v>
      </c>
      <c r="C5" s="5" t="n">
        <v>1081960</v>
      </c>
    </row>
    <row r="6">
      <c r="A6" s="4" t="inlineStr">
        <is>
          <t>Total inventories, net</t>
        </is>
      </c>
      <c r="B6" s="6" t="n">
        <v>1549122</v>
      </c>
      <c r="C6" s="6" t="n">
        <v>14434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REPAID EXPENSES AND OTHER CURRENT ASSETS (Narrative) (Details) $ in Thousands</t>
        </is>
      </c>
      <c r="B1" s="2" t="inlineStr">
        <is>
          <t>3 Months Ended</t>
        </is>
      </c>
    </row>
    <row r="2">
      <c r="B2" s="2" t="inlineStr">
        <is>
          <t>Mar. 31, 2024 USD ($)</t>
        </is>
      </c>
    </row>
    <row r="3">
      <c r="A3" s="3" t="inlineStr">
        <is>
          <t>Deferred Costs, Capitalized, Prepaid, and Other Assets Disclosure [Abstract]</t>
        </is>
      </c>
      <c r="B3" s="4" t="inlineStr">
        <is>
          <t xml:space="preserve"> </t>
        </is>
      </c>
    </row>
    <row r="4">
      <c r="A4" s="4" t="inlineStr">
        <is>
          <t>Provision for credit loss</t>
        </is>
      </c>
      <c r="B4" s="6" t="n">
        <v>23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 $ in Thousands</t>
        </is>
      </c>
      <c r="C1" s="2" t="inlineStr">
        <is>
          <t>Mar.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Vendor non-trade receivables</t>
        </is>
      </c>
      <c r="B3" s="4" t="inlineStr">
        <is>
          <t>[1]</t>
        </is>
      </c>
      <c r="C3" s="6" t="n">
        <v>54294</v>
      </c>
      <c r="D3" s="6" t="n">
        <v>102991</v>
      </c>
    </row>
    <row r="4">
      <c r="A4" s="4" t="inlineStr">
        <is>
          <t>Government authorities</t>
        </is>
      </c>
      <c r="C4" s="5" t="n">
        <v>157248</v>
      </c>
      <c r="D4" s="5" t="n">
        <v>167221</v>
      </c>
    </row>
    <row r="5">
      <c r="A5" s="4" t="inlineStr">
        <is>
          <t>Loan receivables</t>
        </is>
      </c>
      <c r="B5" s="4" t="inlineStr">
        <is>
          <t>[2]</t>
        </is>
      </c>
      <c r="C5" s="5" t="n">
        <v>61480</v>
      </c>
      <c r="D5" s="5" t="n">
        <v>55418</v>
      </c>
    </row>
    <row r="6">
      <c r="A6" s="4" t="inlineStr">
        <is>
          <t>Interest from marketable securities</t>
        </is>
      </c>
      <c r="C6" s="5" t="n">
        <v>6141</v>
      </c>
      <c r="D6" s="5" t="n">
        <v>7515</v>
      </c>
    </row>
    <row r="7">
      <c r="A7" s="4" t="inlineStr">
        <is>
          <t>Prepaid expenses and other</t>
        </is>
      </c>
      <c r="C7" s="5" t="n">
        <v>75756</v>
      </c>
      <c r="D7" s="5" t="n">
        <v>45249</v>
      </c>
    </row>
    <row r="8">
      <c r="A8" s="4" t="inlineStr">
        <is>
          <t>Total prepaid expenses and other current assets</t>
        </is>
      </c>
      <c r="C8" s="6" t="n">
        <v>354919</v>
      </c>
      <c r="D8" s="6" t="n">
        <v>378394</v>
      </c>
    </row>
    <row r="9"/>
    <row r="10">
      <c r="A10" s="4" t="inlineStr">
        <is>
          <t>[1]Vendor non-trade receivables derived from the sale of components to manufacturing vendors who manufacture products, components and other testing equipment for the Company. The Company purchases these components directly from other suppliers. The Company does not reflect the sale of these components to the contract manufacturers in its revenues.[2]Loan receivables are loans to third parties. The loan repayments are expected on a monthly or annual basis as per the contractual terms of each loan agreement. The loan is measured at its amortized cost and is subjected to the Company's credit risk policy. The loans bear interest that represent market interest rate. As of March 31, 2024, the Company's provision for credit loss was $2,395. The amortized cost of the loan receivable approximates its fair value as of March 31, 2024.</t>
        </is>
      </c>
    </row>
  </sheetData>
  <mergeCells count="3">
    <mergeCell ref="A1:B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Other Long Term Assets) (Details) - USD ($) $ in Thousands</t>
        </is>
      </c>
      <c r="B1" s="2" t="inlineStr">
        <is>
          <t>Mar. 31, 2024</t>
        </is>
      </c>
      <c r="C1" s="2" t="inlineStr">
        <is>
          <t>Dec. 31, 2023</t>
        </is>
      </c>
    </row>
    <row r="2">
      <c r="A2" s="3" t="inlineStr">
        <is>
          <t>Other Assets, Noncurrent [Abstract]</t>
        </is>
      </c>
      <c r="B2" s="4" t="inlineStr">
        <is>
          <t xml:space="preserve"> </t>
        </is>
      </c>
      <c r="C2" s="4" t="inlineStr">
        <is>
          <t xml:space="preserve"> </t>
        </is>
      </c>
    </row>
    <row r="3">
      <c r="A3" s="4" t="inlineStr">
        <is>
          <t>Cloud computing arrangements</t>
        </is>
      </c>
      <c r="B3" s="6" t="n">
        <v>18212</v>
      </c>
      <c r="C3" s="6" t="n">
        <v>13666</v>
      </c>
    </row>
    <row r="4">
      <c r="A4" s="4" t="inlineStr">
        <is>
          <t>Severance pay fund</t>
        </is>
      </c>
      <c r="B4" s="5" t="n">
        <v>8329</v>
      </c>
      <c r="C4" s="5" t="n">
        <v>9241</v>
      </c>
    </row>
    <row r="5">
      <c r="A5" s="4" t="inlineStr">
        <is>
          <t>Investments in privately held companies</t>
        </is>
      </c>
      <c r="B5" s="5" t="n">
        <v>16183</v>
      </c>
      <c r="C5" s="5" t="n">
        <v>7650</v>
      </c>
    </row>
    <row r="6">
      <c r="A6" s="4" t="inlineStr">
        <is>
          <t>Loan receivables</t>
        </is>
      </c>
      <c r="B6" s="5" t="n">
        <v>0</v>
      </c>
      <c r="C6" s="5" t="n">
        <v>2438</v>
      </c>
    </row>
    <row r="7">
      <c r="A7" s="4" t="inlineStr">
        <is>
          <t>Prepaid expenses and other</t>
        </is>
      </c>
      <c r="B7" s="5" t="n">
        <v>5060</v>
      </c>
      <c r="C7" s="5" t="n">
        <v>4606</v>
      </c>
    </row>
    <row r="8">
      <c r="A8" s="4" t="inlineStr">
        <is>
          <t>Other Assets, Noncurrent</t>
        </is>
      </c>
      <c r="B8" s="6" t="n">
        <v>47784</v>
      </c>
      <c r="C8" s="6" t="n">
        <v>376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Narrative) (Details) - Mar. 31, 2024 € in Millions, ₪ in Millions</t>
        </is>
      </c>
      <c r="B1" s="2" t="inlineStr">
        <is>
          <t>EUR (€)</t>
        </is>
      </c>
      <c r="C1" s="2" t="inlineStr">
        <is>
          <t>ILS (₪)</t>
        </is>
      </c>
    </row>
    <row r="2">
      <c r="A2" s="4" t="inlineStr">
        <is>
          <t>Currency Swap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orward/option contracts | €</t>
        </is>
      </c>
      <c r="B4" s="10" t="n">
        <v>18</v>
      </c>
      <c r="C4" s="4" t="inlineStr">
        <is>
          <t xml:space="preserve"> </t>
        </is>
      </c>
    </row>
    <row r="5">
      <c r="A5" s="4" t="inlineStr">
        <is>
          <t>Put option [Member] | Foreign exchange forward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option contracts</t>
        </is>
      </c>
      <c r="B7" s="4" t="inlineStr">
        <is>
          <t xml:space="preserve"> </t>
        </is>
      </c>
      <c r="C7" s="11" t="n">
        <v>276</v>
      </c>
    </row>
    <row r="8">
      <c r="A8" s="4" t="inlineStr">
        <is>
          <t>Call option [Member] | Foreign exchange forward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orward/option contracts</t>
        </is>
      </c>
      <c r="B10" s="4" t="inlineStr">
        <is>
          <t xml:space="preserve"> </t>
        </is>
      </c>
      <c r="C10" s="11" t="n">
        <v>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DERIVATIVE INSTRUMENTS AND HEDGING ACTIVITIES (Schedule of Fair Values of Outstanding Derivative Instruments) (Details) - USD ($) $ in Thousands</t>
        </is>
      </c>
      <c r="B1" s="2" t="inlineStr">
        <is>
          <t>Mar. 31, 2024</t>
        </is>
      </c>
      <c r="C1" s="2" t="inlineStr">
        <is>
          <t>Dec. 31, 2023</t>
        </is>
      </c>
    </row>
    <row r="2">
      <c r="A2" s="3" t="inlineStr">
        <is>
          <t>Derivative assets of options and forward contracts:</t>
        </is>
      </c>
      <c r="B2" s="4" t="inlineStr">
        <is>
          <t xml:space="preserve"> </t>
        </is>
      </c>
      <c r="C2" s="4" t="inlineStr">
        <is>
          <t xml:space="preserve"> </t>
        </is>
      </c>
    </row>
    <row r="3">
      <c r="A3" s="4" t="inlineStr">
        <is>
          <t>Total derivative assets</t>
        </is>
      </c>
      <c r="B3" s="6" t="n">
        <v>1881</v>
      </c>
      <c r="C3" s="6" t="n">
        <v>4887</v>
      </c>
    </row>
    <row r="4">
      <c r="A4" s="4" t="inlineStr">
        <is>
          <t>Designated cash flow hedges [Member] | Prepaid expenses and other current assets [Member]</t>
        </is>
      </c>
      <c r="B4" s="4" t="inlineStr">
        <is>
          <t xml:space="preserve"> </t>
        </is>
      </c>
      <c r="C4" s="4" t="inlineStr">
        <is>
          <t xml:space="preserve"> </t>
        </is>
      </c>
    </row>
    <row r="5">
      <c r="A5" s="3" t="inlineStr">
        <is>
          <t>Derivative assets of options and forward contracts:</t>
        </is>
      </c>
      <c r="B5" s="4" t="inlineStr">
        <is>
          <t xml:space="preserve"> </t>
        </is>
      </c>
      <c r="C5" s="4" t="inlineStr">
        <is>
          <t xml:space="preserve"> </t>
        </is>
      </c>
    </row>
    <row r="6">
      <c r="A6" s="4" t="inlineStr">
        <is>
          <t>Total derivative assets</t>
        </is>
      </c>
      <c r="B6" s="6" t="n">
        <v>1807</v>
      </c>
      <c r="C6" s="5" t="n">
        <v>4477</v>
      </c>
    </row>
    <row r="7">
      <c r="A7" s="4" t="inlineStr">
        <is>
          <t>Derivative Asset, Statement of Financial Position [Extensible Enumeration]</t>
        </is>
      </c>
      <c r="B7" s="4" t="inlineStr">
        <is>
          <t>us-gaap:PrepaidExpenseAndOtherAssets</t>
        </is>
      </c>
      <c r="C7" s="4" t="inlineStr">
        <is>
          <t xml:space="preserve"> </t>
        </is>
      </c>
    </row>
    <row r="8">
      <c r="A8" s="4" t="inlineStr">
        <is>
          <t>Designated cash flow hedges [Member] | Accrued expenses and other current liabilities [Member]</t>
        </is>
      </c>
      <c r="B8" s="4" t="inlineStr">
        <is>
          <t xml:space="preserve"> </t>
        </is>
      </c>
      <c r="C8" s="4" t="inlineStr">
        <is>
          <t xml:space="preserve"> </t>
        </is>
      </c>
    </row>
    <row r="9">
      <c r="A9" s="3" t="inlineStr">
        <is>
          <t>Derivative liabilities of options and forward contracts:</t>
        </is>
      </c>
      <c r="B9" s="4" t="inlineStr">
        <is>
          <t xml:space="preserve"> </t>
        </is>
      </c>
      <c r="C9" s="4" t="inlineStr">
        <is>
          <t xml:space="preserve"> </t>
        </is>
      </c>
    </row>
    <row r="10">
      <c r="A10" s="4" t="inlineStr">
        <is>
          <t>Total derivative liabilities</t>
        </is>
      </c>
      <c r="B10" s="6" t="n">
        <v>-17</v>
      </c>
      <c r="C10" s="5" t="n">
        <v>0</v>
      </c>
    </row>
    <row r="11">
      <c r="A11" s="4" t="inlineStr">
        <is>
          <t>Derivative Liability, Statement of Financial Position [Extensible Enumeration]</t>
        </is>
      </c>
      <c r="B11" s="4" t="inlineStr">
        <is>
          <t>us-gaap:AccountsPayableAndAccruedLiabilitiesCurrentAndNoncurrent</t>
        </is>
      </c>
      <c r="C11" s="4" t="inlineStr">
        <is>
          <t xml:space="preserve"> </t>
        </is>
      </c>
    </row>
    <row r="12">
      <c r="A12" s="4" t="inlineStr">
        <is>
          <t>Non-designated hedges [Member] | Prepaid expenses and other current assets [Member]</t>
        </is>
      </c>
      <c r="B12" s="4" t="inlineStr">
        <is>
          <t xml:space="preserve"> </t>
        </is>
      </c>
      <c r="C12" s="4" t="inlineStr">
        <is>
          <t xml:space="preserve"> </t>
        </is>
      </c>
    </row>
    <row r="13">
      <c r="A13" s="3" t="inlineStr">
        <is>
          <t>Derivative assets of options and forward contracts:</t>
        </is>
      </c>
      <c r="B13" s="4" t="inlineStr">
        <is>
          <t xml:space="preserve"> </t>
        </is>
      </c>
      <c r="C13" s="4" t="inlineStr">
        <is>
          <t xml:space="preserve"> </t>
        </is>
      </c>
    </row>
    <row r="14">
      <c r="A14" s="4" t="inlineStr">
        <is>
          <t>Total derivative assets</t>
        </is>
      </c>
      <c r="B14" s="6" t="n">
        <v>74</v>
      </c>
      <c r="C14" s="6" t="n">
        <v>410</v>
      </c>
    </row>
    <row r="15">
      <c r="A15" s="4" t="inlineStr">
        <is>
          <t>Derivative Asset, Statement of Financial Position [Extensible Enumeration]</t>
        </is>
      </c>
      <c r="B15" s="4" t="inlineStr">
        <is>
          <t>us-gaap:PrepaidExpenseAndOtherAssets</t>
        </is>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chedule of Gains (Losses) on Derivative Instruments Recognized in our Income Statements) (Details) - USD ($) $ in Thousands</t>
        </is>
      </c>
      <c r="B1" s="2" t="inlineStr">
        <is>
          <t>3 Months Ended</t>
        </is>
      </c>
    </row>
    <row r="2">
      <c r="B2" s="2" t="inlineStr">
        <is>
          <t>Mar. 31, 2024</t>
        </is>
      </c>
      <c r="C2" s="2" t="inlineStr">
        <is>
          <t>Mar. 31, 2023</t>
        </is>
      </c>
    </row>
    <row r="3">
      <c r="A3" s="4" t="inlineStr">
        <is>
          <t>Non Designated Hedging Instruments [Member]</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Gains (losses) on derivative instruments</t>
        </is>
      </c>
      <c r="B5" s="6" t="n">
        <v>612</v>
      </c>
      <c r="C5" s="6" t="n">
        <v>0</v>
      </c>
    </row>
    <row r="6">
      <c r="A6" s="4" t="inlineStr">
        <is>
          <t>Designated Hedging Instruments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Gains (losses) on derivative instruments</t>
        </is>
      </c>
      <c r="B8" s="6" t="n">
        <v>-1538</v>
      </c>
      <c r="C8" s="6" t="n">
        <v>-20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Details) - Fair Value, Measurements, Recurring [Member] - USD ($) $ in Thousands</t>
        </is>
      </c>
      <c r="B1" s="2" t="inlineStr">
        <is>
          <t>Mar. 31, 2024</t>
        </is>
      </c>
      <c r="C1" s="2" t="inlineStr">
        <is>
          <t>Dec. 31, 2023</t>
        </is>
      </c>
    </row>
    <row r="2">
      <c r="A2" s="4" t="inlineStr">
        <is>
          <t>Level 1 [Member] | Cash [Member]</t>
        </is>
      </c>
      <c r="B2" s="4" t="inlineStr">
        <is>
          <t xml:space="preserve"> </t>
        </is>
      </c>
      <c r="C2" s="4" t="inlineStr">
        <is>
          <t xml:space="preserve"> </t>
        </is>
      </c>
    </row>
    <row r="3">
      <c r="A3" s="4" t="inlineStr">
        <is>
          <t>Fair value of assets</t>
        </is>
      </c>
      <c r="B3" s="6" t="n">
        <v>196434</v>
      </c>
      <c r="C3" s="6" t="n">
        <v>309521</v>
      </c>
    </row>
    <row r="4">
      <c r="A4" s="4" t="inlineStr">
        <is>
          <t>Level 1 [Member] | Money market mutual funds [Member]</t>
        </is>
      </c>
      <c r="B4" s="4" t="inlineStr">
        <is>
          <t xml:space="preserve"> </t>
        </is>
      </c>
      <c r="C4" s="4" t="inlineStr">
        <is>
          <t xml:space="preserve"> </t>
        </is>
      </c>
    </row>
    <row r="5">
      <c r="A5" s="4" t="inlineStr">
        <is>
          <t>Fair value of assets</t>
        </is>
      </c>
      <c r="B5" s="5" t="n">
        <v>12734</v>
      </c>
      <c r="C5" s="5" t="n">
        <v>22311</v>
      </c>
    </row>
    <row r="6">
      <c r="A6" s="4" t="inlineStr">
        <is>
          <t>Level 1 [Member] | Deposits [Member]</t>
        </is>
      </c>
      <c r="B6" s="4" t="inlineStr">
        <is>
          <t xml:space="preserve"> </t>
        </is>
      </c>
      <c r="C6" s="4" t="inlineStr">
        <is>
          <t xml:space="preserve"> </t>
        </is>
      </c>
    </row>
    <row r="7">
      <c r="A7" s="4" t="inlineStr">
        <is>
          <t>Fair value of assets</t>
        </is>
      </c>
      <c r="B7" s="5" t="n">
        <v>5061</v>
      </c>
      <c r="C7" s="5" t="n">
        <v>6636</v>
      </c>
    </row>
    <row r="8">
      <c r="A8" s="4" t="inlineStr">
        <is>
          <t>Level 2 [Member] | Derivative instruments [Member]</t>
        </is>
      </c>
      <c r="B8" s="4" t="inlineStr">
        <is>
          <t xml:space="preserve"> </t>
        </is>
      </c>
      <c r="C8" s="4" t="inlineStr">
        <is>
          <t xml:space="preserve"> </t>
        </is>
      </c>
    </row>
    <row r="9">
      <c r="A9" s="4" t="inlineStr">
        <is>
          <t>Fair value of assets</t>
        </is>
      </c>
      <c r="B9" s="5" t="n">
        <v>1881</v>
      </c>
      <c r="C9" s="5" t="n">
        <v>4887</v>
      </c>
    </row>
    <row r="10">
      <c r="A10" s="4" t="inlineStr">
        <is>
          <t>Fair value of liabilities</t>
        </is>
      </c>
      <c r="B10" s="5" t="n">
        <v>-17</v>
      </c>
      <c r="C10" s="5" t="n">
        <v>0</v>
      </c>
    </row>
    <row r="11">
      <c r="A11" s="4" t="inlineStr">
        <is>
          <t>Level 2 [Member] | Short-term marketable securities: Corporate bonds [Member]</t>
        </is>
      </c>
      <c r="B11" s="4" t="inlineStr">
        <is>
          <t xml:space="preserve"> </t>
        </is>
      </c>
      <c r="C11" s="4" t="inlineStr">
        <is>
          <t xml:space="preserve"> </t>
        </is>
      </c>
    </row>
    <row r="12">
      <c r="A12" s="4" t="inlineStr">
        <is>
          <t>Fair value of assets</t>
        </is>
      </c>
      <c r="B12" s="5" t="n">
        <v>438050</v>
      </c>
      <c r="C12" s="5" t="n">
        <v>481820</v>
      </c>
    </row>
    <row r="13">
      <c r="A13" s="4" t="inlineStr">
        <is>
          <t>Level 2 [Member] | Short-term marketable securities: U.S. Treasury securities [Member]</t>
        </is>
      </c>
      <c r="B13" s="4" t="inlineStr">
        <is>
          <t xml:space="preserve"> </t>
        </is>
      </c>
      <c r="C13" s="4" t="inlineStr">
        <is>
          <t xml:space="preserve"> </t>
        </is>
      </c>
    </row>
    <row r="14">
      <c r="A14" s="4" t="inlineStr">
        <is>
          <t>Fair value of assets</t>
        </is>
      </c>
      <c r="B14" s="5" t="n">
        <v>6367</v>
      </c>
      <c r="C14" s="5" t="n">
        <v>15261</v>
      </c>
    </row>
    <row r="15">
      <c r="A15" s="4" t="inlineStr">
        <is>
          <t>Level 2 [Member] | Short-term marketable securities: U.S. Government agency securities [Member]</t>
        </is>
      </c>
      <c r="B15" s="4" t="inlineStr">
        <is>
          <t xml:space="preserve"> </t>
        </is>
      </c>
      <c r="C15" s="4" t="inlineStr">
        <is>
          <t xml:space="preserve"> </t>
        </is>
      </c>
    </row>
    <row r="16">
      <c r="A16" s="4" t="inlineStr">
        <is>
          <t>Fair value of assets</t>
        </is>
      </c>
      <c r="B16" s="5" t="n">
        <v>3103</v>
      </c>
      <c r="C16" s="5" t="n">
        <v>8795</v>
      </c>
    </row>
    <row r="17">
      <c r="A17" s="4" t="inlineStr">
        <is>
          <t>Level 2 [Member] | Short-term marketable securities: Non - U.S. Government securities</t>
        </is>
      </c>
      <c r="B17" s="4" t="inlineStr">
        <is>
          <t xml:space="preserve"> </t>
        </is>
      </c>
      <c r="C17" s="4" t="inlineStr">
        <is>
          <t xml:space="preserve"> </t>
        </is>
      </c>
    </row>
    <row r="18">
      <c r="A18" s="4" t="inlineStr">
        <is>
          <t>Fair value of assets</t>
        </is>
      </c>
      <c r="B18" s="5" t="n">
        <v>18887</v>
      </c>
      <c r="C18" s="5" t="n">
        <v>15694</v>
      </c>
    </row>
    <row r="19">
      <c r="A19" s="4" t="inlineStr">
        <is>
          <t>Level 2 [Member] | Long-term marketable securities: Corporate bonds [Member]</t>
        </is>
      </c>
      <c r="B19" s="4" t="inlineStr">
        <is>
          <t xml:space="preserve"> </t>
        </is>
      </c>
      <c r="C19" s="4" t="inlineStr">
        <is>
          <t xml:space="preserve"> </t>
        </is>
      </c>
    </row>
    <row r="20">
      <c r="A20" s="4" t="inlineStr">
        <is>
          <t>Fair value of assets</t>
        </is>
      </c>
      <c r="B20" s="5" t="n">
        <v>207442</v>
      </c>
      <c r="C20" s="5" t="n">
        <v>339681</v>
      </c>
    </row>
    <row r="21">
      <c r="A21" s="4" t="inlineStr">
        <is>
          <t>Level 2 [Member] | Long-term marketable securities: U.S. Treasury securities [Member]</t>
        </is>
      </c>
      <c r="B21" s="4" t="inlineStr">
        <is>
          <t xml:space="preserve"> </t>
        </is>
      </c>
      <c r="C21" s="4" t="inlineStr">
        <is>
          <t xml:space="preserve"> </t>
        </is>
      </c>
    </row>
    <row r="22">
      <c r="A22" s="4" t="inlineStr">
        <is>
          <t>Fair value of assets</t>
        </is>
      </c>
      <c r="B22" s="5" t="n">
        <v>0</v>
      </c>
      <c r="C22" s="5" t="n">
        <v>2408</v>
      </c>
    </row>
    <row r="23">
      <c r="A23" s="4" t="inlineStr">
        <is>
          <t>Level 2 [Member] | Long-term marketable securities: U.S. Government agency securities [Member]</t>
        </is>
      </c>
      <c r="B23" s="4" t="inlineStr">
        <is>
          <t xml:space="preserve"> </t>
        </is>
      </c>
      <c r="C23" s="4" t="inlineStr">
        <is>
          <t xml:space="preserve"> </t>
        </is>
      </c>
    </row>
    <row r="24">
      <c r="A24" s="4" t="inlineStr">
        <is>
          <t>Fair value of assets</t>
        </is>
      </c>
      <c r="B24" s="5" t="n">
        <v>44071</v>
      </c>
      <c r="C24" s="5" t="n">
        <v>44086</v>
      </c>
    </row>
    <row r="25">
      <c r="A25" s="4" t="inlineStr">
        <is>
          <t>Level 2 [Member] | Long-term marketable securities: Non - U.S. Government securities</t>
        </is>
      </c>
      <c r="B25" s="4" t="inlineStr">
        <is>
          <t xml:space="preserve"> </t>
        </is>
      </c>
      <c r="C25" s="4" t="inlineStr">
        <is>
          <t xml:space="preserve"> </t>
        </is>
      </c>
    </row>
    <row r="26">
      <c r="A26" s="4" t="inlineStr">
        <is>
          <t>Fair value of assets</t>
        </is>
      </c>
      <c r="B26" s="6" t="n">
        <v>16690</v>
      </c>
      <c r="C26" s="6" t="n">
        <v>21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OBLIGATIONS (Schedule of Product Warranty Obligations) (Details) - USD ($) $ in Thousands</t>
        </is>
      </c>
      <c r="B1" s="2" t="inlineStr">
        <is>
          <t>3 Months Ended</t>
        </is>
      </c>
    </row>
    <row r="2">
      <c r="B2" s="2" t="inlineStr">
        <is>
          <t>Mar. 31, 2024</t>
        </is>
      </c>
      <c r="C2" s="2" t="inlineStr">
        <is>
          <t>Mar. 31, 2023</t>
        </is>
      </c>
      <c r="D2" s="2" t="inlineStr">
        <is>
          <t>Dec. 31, 2023</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Balance, at the beginning of the period</t>
        </is>
      </c>
      <c r="B4" s="6" t="n">
        <v>518244</v>
      </c>
      <c r="C4" s="6" t="n">
        <v>385057</v>
      </c>
      <c r="D4" s="4" t="inlineStr">
        <is>
          <t xml:space="preserve"> </t>
        </is>
      </c>
    </row>
    <row r="5">
      <c r="A5" s="4" t="inlineStr">
        <is>
          <t>Accruals for warranty during the period</t>
        </is>
      </c>
      <c r="B5" s="5" t="n">
        <v>18847</v>
      </c>
      <c r="C5" s="5" t="n">
        <v>82852</v>
      </c>
      <c r="D5" s="4" t="inlineStr">
        <is>
          <t xml:space="preserve"> </t>
        </is>
      </c>
    </row>
    <row r="6">
      <c r="A6" s="4" t="inlineStr">
        <is>
          <t>Changes in estimates</t>
        </is>
      </c>
      <c r="B6" s="5" t="n">
        <v>106</v>
      </c>
      <c r="C6" s="5" t="n">
        <v>3365</v>
      </c>
      <c r="D6" s="4" t="inlineStr">
        <is>
          <t xml:space="preserve"> </t>
        </is>
      </c>
    </row>
    <row r="7">
      <c r="A7" s="4" t="inlineStr">
        <is>
          <t>Settlements</t>
        </is>
      </c>
      <c r="B7" s="5" t="n">
        <v>-34698</v>
      </c>
      <c r="C7" s="5" t="n">
        <v>-28303</v>
      </c>
      <c r="D7" s="4" t="inlineStr">
        <is>
          <t xml:space="preserve"> </t>
        </is>
      </c>
    </row>
    <row r="8">
      <c r="A8" s="4" t="inlineStr">
        <is>
          <t>Balance, at end of the period</t>
        </is>
      </c>
      <c r="B8" s="5" t="n">
        <v>502499</v>
      </c>
      <c r="C8" s="5" t="n">
        <v>442971</v>
      </c>
      <c r="D8" s="4" t="inlineStr">
        <is>
          <t xml:space="preserve"> </t>
        </is>
      </c>
    </row>
    <row r="9">
      <c r="A9" s="4" t="inlineStr">
        <is>
          <t>Less current portion</t>
        </is>
      </c>
      <c r="B9" s="5" t="n">
        <v>-181333</v>
      </c>
      <c r="C9" s="5" t="n">
        <v>-129278</v>
      </c>
      <c r="D9" s="6" t="n">
        <v>-183047</v>
      </c>
    </row>
    <row r="10">
      <c r="A10" s="4" t="inlineStr">
        <is>
          <t>Long term portion</t>
        </is>
      </c>
      <c r="B10" s="6" t="n">
        <v>321166</v>
      </c>
      <c r="C10" s="6" t="n">
        <v>313693</v>
      </c>
      <c r="D10" s="6" t="n">
        <v>335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4" customWidth="1" min="5" max="5"/>
    <col width="55" customWidth="1" min="6" max="6"/>
    <col width="27" customWidth="1" min="7" max="7"/>
    <col width="13" customWidth="1" min="8" max="8"/>
  </cols>
  <sheetData>
    <row r="1">
      <c r="A1" s="1" t="inlineStr">
        <is>
          <t>CONDENSED CONSOLIDATED STATEMENTS OF STOCKHOLDERS' EQUITY (Unaudited) - USD ($) $ in Thousands</t>
        </is>
      </c>
      <c r="B1" s="2" t="inlineStr">
        <is>
          <t>Common Stock [Member]</t>
        </is>
      </c>
      <c r="D1" s="2" t="inlineStr">
        <is>
          <t>Additional paid in capital [Member]</t>
        </is>
      </c>
      <c r="E1" s="2" t="inlineStr">
        <is>
          <t>Treasury stock [Member]</t>
        </is>
      </c>
      <c r="F1" s="2" t="inlineStr">
        <is>
          <t>Accumulated Other comprehensive income (loss) [Member]</t>
        </is>
      </c>
      <c r="G1" s="2" t="inlineStr">
        <is>
          <t>Retained earnings [Member]</t>
        </is>
      </c>
      <c r="H1" s="2" t="inlineStr">
        <is>
          <t>Total</t>
        </is>
      </c>
    </row>
    <row r="2">
      <c r="A2" s="4" t="inlineStr">
        <is>
          <t>Balance at Dec. 31, 2022</t>
        </is>
      </c>
      <c r="B2" s="6" t="n">
        <v>6</v>
      </c>
      <c r="D2" s="6" t="n">
        <v>1505632</v>
      </c>
      <c r="E2" s="4" t="inlineStr">
        <is>
          <t xml:space="preserve"> </t>
        </is>
      </c>
      <c r="F2" s="6" t="n">
        <v>-73109</v>
      </c>
      <c r="G2" s="6" t="n">
        <v>743837</v>
      </c>
      <c r="H2" s="6" t="n">
        <v>2176366</v>
      </c>
    </row>
    <row r="3">
      <c r="A3" s="4" t="inlineStr">
        <is>
          <t>Balance (in shares) at Dec. 31, 2022</t>
        </is>
      </c>
      <c r="B3" s="5" t="n">
        <v>5613340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pon exercise of stock-based awards</t>
        </is>
      </c>
      <c r="B4" s="6" t="n">
        <v>0</v>
      </c>
      <c r="C4" s="4" t="inlineStr">
        <is>
          <t>[1]</t>
        </is>
      </c>
      <c r="D4" s="5" t="n">
        <v>75</v>
      </c>
      <c r="E4" s="4" t="inlineStr">
        <is>
          <t xml:space="preserve"> </t>
        </is>
      </c>
      <c r="F4" s="5" t="n">
        <v>0</v>
      </c>
      <c r="G4" s="5" t="n">
        <v>0</v>
      </c>
      <c r="H4" s="5" t="n">
        <v>75</v>
      </c>
    </row>
    <row r="5">
      <c r="A5" s="4" t="inlineStr">
        <is>
          <t>Issuance of common stock upon exercise of stock-based awards (in shares)</t>
        </is>
      </c>
      <c r="B5" s="5" t="n">
        <v>2097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6" t="n">
        <v>0</v>
      </c>
      <c r="D6" s="5" t="n">
        <v>40070</v>
      </c>
      <c r="E6" s="4" t="inlineStr">
        <is>
          <t xml:space="preserve"> </t>
        </is>
      </c>
      <c r="F6" s="5" t="n">
        <v>0</v>
      </c>
      <c r="G6" s="5" t="n">
        <v>0</v>
      </c>
      <c r="H6" s="5" t="n">
        <v>40070</v>
      </c>
    </row>
    <row r="7">
      <c r="A7" s="4" t="inlineStr">
        <is>
          <t>Other comprehensive loss adjustments</t>
        </is>
      </c>
      <c r="B7" s="5" t="n">
        <v>0</v>
      </c>
      <c r="D7" s="5" t="n">
        <v>0</v>
      </c>
      <c r="E7" s="4" t="inlineStr">
        <is>
          <t xml:space="preserve"> </t>
        </is>
      </c>
      <c r="F7" s="5" t="n">
        <v>-4095</v>
      </c>
      <c r="G7" s="5" t="n">
        <v>0</v>
      </c>
      <c r="H7" s="5" t="n">
        <v>-4095</v>
      </c>
    </row>
    <row r="8">
      <c r="A8" s="4" t="inlineStr">
        <is>
          <t>Net income (loss)</t>
        </is>
      </c>
      <c r="B8" s="5" t="n">
        <v>0</v>
      </c>
      <c r="D8" s="5" t="n">
        <v>0</v>
      </c>
      <c r="E8" s="4" t="inlineStr">
        <is>
          <t xml:space="preserve"> </t>
        </is>
      </c>
      <c r="F8" s="5" t="n">
        <v>0</v>
      </c>
      <c r="G8" s="5" t="n">
        <v>138378</v>
      </c>
      <c r="H8" s="5" t="n">
        <v>138378</v>
      </c>
    </row>
    <row r="9">
      <c r="A9" s="4" t="inlineStr">
        <is>
          <t>Balance at Mar. 31, 2023</t>
        </is>
      </c>
      <c r="B9" s="6" t="n">
        <v>6</v>
      </c>
      <c r="D9" s="5" t="n">
        <v>1545777</v>
      </c>
      <c r="E9" s="4" t="inlineStr">
        <is>
          <t xml:space="preserve"> </t>
        </is>
      </c>
      <c r="F9" s="5" t="n">
        <v>-77204</v>
      </c>
      <c r="G9" s="5" t="n">
        <v>882215</v>
      </c>
      <c r="H9" s="5" t="n">
        <v>2350794</v>
      </c>
    </row>
    <row r="10">
      <c r="A10" s="4" t="inlineStr">
        <is>
          <t>Balance (in shares) at Mar. 31, 2023</t>
        </is>
      </c>
      <c r="B10" s="5" t="n">
        <v>5634316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6" t="n">
        <v>6</v>
      </c>
      <c r="D11" s="5" t="n">
        <v>1680622</v>
      </c>
      <c r="E11" s="6" t="n">
        <v>0</v>
      </c>
      <c r="F11" s="5" t="n">
        <v>-46885</v>
      </c>
      <c r="G11" s="5" t="n">
        <v>778166</v>
      </c>
      <c r="H11" s="5" t="n">
        <v>2411909</v>
      </c>
    </row>
    <row r="12">
      <c r="A12" s="4" t="inlineStr">
        <is>
          <t>Balance (in shares) at Dec. 31, 2023</t>
        </is>
      </c>
      <c r="B12" s="5" t="n">
        <v>571234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stock-based awards</t>
        </is>
      </c>
      <c r="B13" s="6" t="n">
        <v>0</v>
      </c>
      <c r="C13" s="4" t="inlineStr">
        <is>
          <t>[1]</t>
        </is>
      </c>
      <c r="D13" s="5" t="n">
        <v>13</v>
      </c>
      <c r="E13" s="5" t="n">
        <v>0</v>
      </c>
      <c r="F13" s="5" t="n">
        <v>0</v>
      </c>
      <c r="G13" s="5" t="n">
        <v>0</v>
      </c>
      <c r="H13" s="5" t="n">
        <v>13</v>
      </c>
    </row>
    <row r="14">
      <c r="A14" s="4" t="inlineStr">
        <is>
          <t>Issuance of common stock upon exercise of stock-based awards (in shares)</t>
        </is>
      </c>
      <c r="B14" s="5" t="n">
        <v>1752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t>
        </is>
      </c>
      <c r="B15" s="6" t="n">
        <v>0</v>
      </c>
      <c r="D15" s="5" t="n">
        <v>38888</v>
      </c>
      <c r="E15" s="5" t="n">
        <v>0</v>
      </c>
      <c r="F15" s="5" t="n">
        <v>0</v>
      </c>
      <c r="G15" s="5" t="n">
        <v>0</v>
      </c>
      <c r="H15" s="5" t="n">
        <v>38888</v>
      </c>
    </row>
    <row r="16">
      <c r="A16" s="4" t="inlineStr">
        <is>
          <t>Repurchase of common stock</t>
        </is>
      </c>
      <c r="B16" s="6" t="n">
        <v>0</v>
      </c>
      <c r="C16" s="4" t="inlineStr">
        <is>
          <t>[1]</t>
        </is>
      </c>
      <c r="D16" s="5" t="n">
        <v>0</v>
      </c>
      <c r="E16" s="5" t="n">
        <v>-33222</v>
      </c>
      <c r="F16" s="5" t="n">
        <v>0</v>
      </c>
      <c r="G16" s="5" t="n">
        <v>0</v>
      </c>
      <c r="H16" s="5" t="n">
        <v>-33222</v>
      </c>
    </row>
    <row r="17">
      <c r="A17" s="4" t="inlineStr">
        <is>
          <t>Repurchase of common stock (in shares)</t>
        </is>
      </c>
      <c r="B17" s="5" t="n">
        <v>-50589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loss adjustments</t>
        </is>
      </c>
      <c r="B18" s="6" t="n">
        <v>0</v>
      </c>
      <c r="D18" s="5" t="n">
        <v>0</v>
      </c>
      <c r="E18" s="5" t="n">
        <v>0</v>
      </c>
      <c r="F18" s="5" t="n">
        <v>-19726</v>
      </c>
      <c r="G18" s="5" t="n">
        <v>0</v>
      </c>
      <c r="H18" s="5" t="n">
        <v>-19726</v>
      </c>
    </row>
    <row r="19">
      <c r="A19" s="4" t="inlineStr">
        <is>
          <t>Net income (loss)</t>
        </is>
      </c>
      <c r="B19" s="5" t="n">
        <v>0</v>
      </c>
      <c r="D19" s="5" t="n">
        <v>0</v>
      </c>
      <c r="E19" s="5" t="n">
        <v>0</v>
      </c>
      <c r="F19" s="5" t="n">
        <v>0</v>
      </c>
      <c r="G19" s="5" t="n">
        <v>-157311</v>
      </c>
      <c r="H19" s="5" t="n">
        <v>-157311</v>
      </c>
    </row>
    <row r="20">
      <c r="A20" s="4" t="inlineStr">
        <is>
          <t>Balance at Mar. 31, 2024</t>
        </is>
      </c>
      <c r="B20" s="6" t="n">
        <v>6</v>
      </c>
      <c r="D20" s="6" t="n">
        <v>1719523</v>
      </c>
      <c r="E20" s="6" t="n">
        <v>-33222</v>
      </c>
      <c r="F20" s="6" t="n">
        <v>-66611</v>
      </c>
      <c r="G20" s="6" t="n">
        <v>620855</v>
      </c>
      <c r="H20" s="6" t="n">
        <v>2240551</v>
      </c>
    </row>
    <row r="21">
      <c r="A21" s="4" t="inlineStr">
        <is>
          <t>Balance (in shares) at Mar. 31, 2024</t>
        </is>
      </c>
      <c r="B21" s="5" t="n">
        <v>56792795</v>
      </c>
      <c r="D21" s="4" t="inlineStr">
        <is>
          <t xml:space="preserve"> </t>
        </is>
      </c>
      <c r="E21" s="4" t="inlineStr">
        <is>
          <t xml:space="preserve"> </t>
        </is>
      </c>
      <c r="F21" s="4" t="inlineStr">
        <is>
          <t xml:space="preserve"> </t>
        </is>
      </c>
      <c r="G21" s="4" t="inlineStr">
        <is>
          <t xml:space="preserve"> </t>
        </is>
      </c>
      <c r="H21" s="4" t="inlineStr">
        <is>
          <t xml:space="preserve"> </t>
        </is>
      </c>
    </row>
    <row r="22"/>
    <row r="23">
      <c r="A23" s="4" t="inlineStr">
        <is>
          <t>[1]Represents an amount less than $1.</t>
        </is>
      </c>
    </row>
  </sheetData>
  <mergeCells count="3">
    <mergeCell ref="B1:C1"/>
    <mergeCell ref="A22:H22"/>
    <mergeCell ref="A23:H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AND CUSTOMERS ADVANCES (Schedule of Balances of Deferred Revenues and Customer Advances) (Details) - USD ($) $ in Thousands</t>
        </is>
      </c>
      <c r="B1" s="2" t="inlineStr">
        <is>
          <t>3 Months Ended</t>
        </is>
      </c>
    </row>
    <row r="2">
      <c r="B2" s="2" t="inlineStr">
        <is>
          <t>Mar. 31, 2024</t>
        </is>
      </c>
      <c r="C2" s="2" t="inlineStr">
        <is>
          <t>Mar. 31, 2023</t>
        </is>
      </c>
    </row>
    <row r="3">
      <c r="A3" s="3" t="inlineStr">
        <is>
          <t>Revenue Recognition and Deferred Revenue [Abstract]</t>
        </is>
      </c>
      <c r="B3" s="4" t="inlineStr">
        <is>
          <t xml:space="preserve"> </t>
        </is>
      </c>
      <c r="C3" s="4" t="inlineStr">
        <is>
          <t xml:space="preserve"> </t>
        </is>
      </c>
    </row>
    <row r="4">
      <c r="A4" s="4" t="inlineStr">
        <is>
          <t>Balance, at the beginning of the period</t>
        </is>
      </c>
      <c r="B4" s="6" t="n">
        <v>255443</v>
      </c>
      <c r="C4" s="6" t="n">
        <v>213577</v>
      </c>
    </row>
    <row r="5">
      <c r="A5" s="4" t="inlineStr">
        <is>
          <t>Revenue recognized</t>
        </is>
      </c>
      <c r="B5" s="5" t="n">
        <v>-30056</v>
      </c>
      <c r="C5" s="5" t="n">
        <v>-11742</v>
      </c>
    </row>
    <row r="6">
      <c r="A6" s="4" t="inlineStr">
        <is>
          <t>Increase in deferred revenues and customer advances</t>
        </is>
      </c>
      <c r="B6" s="5" t="n">
        <v>29229</v>
      </c>
      <c r="C6" s="5" t="n">
        <v>22589</v>
      </c>
    </row>
    <row r="7">
      <c r="A7" s="4" t="inlineStr">
        <is>
          <t>Balance, at the end of the period</t>
        </is>
      </c>
      <c r="B7" s="5" t="n">
        <v>254616</v>
      </c>
      <c r="C7" s="5" t="n">
        <v>224424</v>
      </c>
    </row>
    <row r="8">
      <c r="A8" s="4" t="inlineStr">
        <is>
          <t>Less current portion</t>
        </is>
      </c>
      <c r="B8" s="5" t="n">
        <v>-36081</v>
      </c>
      <c r="C8" s="5" t="n">
        <v>-27507</v>
      </c>
    </row>
    <row r="9">
      <c r="A9" s="4" t="inlineStr">
        <is>
          <t>Long term portion</t>
        </is>
      </c>
      <c r="B9" s="6" t="n">
        <v>218535</v>
      </c>
      <c r="C9" s="6" t="n">
        <v>1969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AND CUSTOMERS ADVANCES (Schedule Estimated Revenues Expected To Recognized In Future To Performance Obligations) (Details) - USD ($) $ in Thousands</t>
        </is>
      </c>
      <c r="B1" s="2" t="inlineStr">
        <is>
          <t>Mar. 31, 2024</t>
        </is>
      </c>
      <c r="C1" s="2" t="inlineStr">
        <is>
          <t>Dec. 31, 2023</t>
        </is>
      </c>
      <c r="D1" s="2" t="inlineStr">
        <is>
          <t>Mar. 31, 2023</t>
        </is>
      </c>
      <c r="E1" s="2" t="inlineStr">
        <is>
          <t>Dec. 31, 2022</t>
        </is>
      </c>
    </row>
    <row r="2">
      <c r="A2" s="4" t="inlineStr">
        <is>
          <t>Deferred revenues</t>
        </is>
      </c>
      <c r="B2" s="6" t="n">
        <v>254616</v>
      </c>
      <c r="C2" s="6" t="n">
        <v>255443</v>
      </c>
      <c r="D2" s="6" t="n">
        <v>224424</v>
      </c>
      <c r="E2" s="6" t="n">
        <v>213577</v>
      </c>
    </row>
    <row r="3">
      <c r="A3" s="4" t="inlineStr">
        <is>
          <t>2024 [Member]</t>
        </is>
      </c>
      <c r="B3" s="4" t="inlineStr">
        <is>
          <t xml:space="preserve"> </t>
        </is>
      </c>
      <c r="C3" s="4" t="inlineStr">
        <is>
          <t xml:space="preserve"> </t>
        </is>
      </c>
      <c r="D3" s="4" t="inlineStr">
        <is>
          <t xml:space="preserve"> </t>
        </is>
      </c>
      <c r="E3" s="4" t="inlineStr">
        <is>
          <t xml:space="preserve"> </t>
        </is>
      </c>
    </row>
    <row r="4">
      <c r="A4" s="4" t="inlineStr">
        <is>
          <t>Deferred revenues</t>
        </is>
      </c>
      <c r="B4" s="5" t="n">
        <v>32493</v>
      </c>
      <c r="C4" s="4" t="inlineStr">
        <is>
          <t xml:space="preserve"> </t>
        </is>
      </c>
      <c r="D4" s="4" t="inlineStr">
        <is>
          <t xml:space="preserve"> </t>
        </is>
      </c>
      <c r="E4" s="4" t="inlineStr">
        <is>
          <t xml:space="preserve"> </t>
        </is>
      </c>
    </row>
    <row r="5">
      <c r="A5" s="4" t="inlineStr">
        <is>
          <t>2025 [Member]</t>
        </is>
      </c>
      <c r="B5" s="4" t="inlineStr">
        <is>
          <t xml:space="preserve"> </t>
        </is>
      </c>
      <c r="C5" s="4" t="inlineStr">
        <is>
          <t xml:space="preserve"> </t>
        </is>
      </c>
      <c r="D5" s="4" t="inlineStr">
        <is>
          <t xml:space="preserve"> </t>
        </is>
      </c>
      <c r="E5" s="4" t="inlineStr">
        <is>
          <t xml:space="preserve"> </t>
        </is>
      </c>
    </row>
    <row r="6">
      <c r="A6" s="4" t="inlineStr">
        <is>
          <t>Deferred revenues</t>
        </is>
      </c>
      <c r="B6" s="5" t="n">
        <v>13899</v>
      </c>
      <c r="C6" s="4" t="inlineStr">
        <is>
          <t xml:space="preserve"> </t>
        </is>
      </c>
      <c r="D6" s="4" t="inlineStr">
        <is>
          <t xml:space="preserve"> </t>
        </is>
      </c>
      <c r="E6" s="4" t="inlineStr">
        <is>
          <t xml:space="preserve"> </t>
        </is>
      </c>
    </row>
    <row r="7">
      <c r="A7" s="4" t="inlineStr">
        <is>
          <t>2026 [Member]</t>
        </is>
      </c>
      <c r="B7" s="4" t="inlineStr">
        <is>
          <t xml:space="preserve"> </t>
        </is>
      </c>
      <c r="C7" s="4" t="inlineStr">
        <is>
          <t xml:space="preserve"> </t>
        </is>
      </c>
      <c r="D7" s="4" t="inlineStr">
        <is>
          <t xml:space="preserve"> </t>
        </is>
      </c>
      <c r="E7" s="4" t="inlineStr">
        <is>
          <t xml:space="preserve"> </t>
        </is>
      </c>
    </row>
    <row r="8">
      <c r="A8" s="4" t="inlineStr">
        <is>
          <t>Deferred revenues</t>
        </is>
      </c>
      <c r="B8" s="5" t="n">
        <v>13529</v>
      </c>
      <c r="C8" s="4" t="inlineStr">
        <is>
          <t xml:space="preserve"> </t>
        </is>
      </c>
      <c r="D8" s="4" t="inlineStr">
        <is>
          <t xml:space="preserve"> </t>
        </is>
      </c>
      <c r="E8" s="4" t="inlineStr">
        <is>
          <t xml:space="preserve"> </t>
        </is>
      </c>
    </row>
    <row r="9">
      <c r="A9" s="4" t="inlineStr">
        <is>
          <t>2027 [Member]</t>
        </is>
      </c>
      <c r="B9" s="4" t="inlineStr">
        <is>
          <t xml:space="preserve"> </t>
        </is>
      </c>
      <c r="C9" s="4" t="inlineStr">
        <is>
          <t xml:space="preserve"> </t>
        </is>
      </c>
      <c r="D9" s="4" t="inlineStr">
        <is>
          <t xml:space="preserve"> </t>
        </is>
      </c>
      <c r="E9" s="4" t="inlineStr">
        <is>
          <t xml:space="preserve"> </t>
        </is>
      </c>
    </row>
    <row r="10">
      <c r="A10" s="4" t="inlineStr">
        <is>
          <t>Deferred revenues</t>
        </is>
      </c>
      <c r="B10" s="5" t="n">
        <v>11430</v>
      </c>
      <c r="C10" s="4" t="inlineStr">
        <is>
          <t xml:space="preserve"> </t>
        </is>
      </c>
      <c r="D10" s="4" t="inlineStr">
        <is>
          <t xml:space="preserve"> </t>
        </is>
      </c>
      <c r="E10" s="4" t="inlineStr">
        <is>
          <t xml:space="preserve"> </t>
        </is>
      </c>
    </row>
    <row r="11">
      <c r="A11" s="4" t="inlineStr">
        <is>
          <t>2028 [Member]</t>
        </is>
      </c>
      <c r="B11" s="4" t="inlineStr">
        <is>
          <t xml:space="preserve"> </t>
        </is>
      </c>
      <c r="C11" s="4" t="inlineStr">
        <is>
          <t xml:space="preserve"> </t>
        </is>
      </c>
      <c r="D11" s="4" t="inlineStr">
        <is>
          <t xml:space="preserve"> </t>
        </is>
      </c>
      <c r="E11" s="4" t="inlineStr">
        <is>
          <t xml:space="preserve"> </t>
        </is>
      </c>
    </row>
    <row r="12">
      <c r="A12" s="4" t="inlineStr">
        <is>
          <t>Deferred revenues</t>
        </is>
      </c>
      <c r="B12" s="5" t="n">
        <v>10436</v>
      </c>
      <c r="C12" s="4" t="inlineStr">
        <is>
          <t xml:space="preserve"> </t>
        </is>
      </c>
      <c r="D12" s="4" t="inlineStr">
        <is>
          <t xml:space="preserve"> </t>
        </is>
      </c>
      <c r="E12" s="4" t="inlineStr">
        <is>
          <t xml:space="preserve"> </t>
        </is>
      </c>
    </row>
    <row r="13">
      <c r="A13" s="4" t="inlineStr">
        <is>
          <t>Thereafter [Member]</t>
        </is>
      </c>
      <c r="B13" s="4" t="inlineStr">
        <is>
          <t xml:space="preserve"> </t>
        </is>
      </c>
      <c r="C13" s="4" t="inlineStr">
        <is>
          <t xml:space="preserve"> </t>
        </is>
      </c>
      <c r="D13" s="4" t="inlineStr">
        <is>
          <t xml:space="preserve"> </t>
        </is>
      </c>
      <c r="E13" s="4" t="inlineStr">
        <is>
          <t xml:space="preserve"> </t>
        </is>
      </c>
    </row>
    <row r="14">
      <c r="A14" s="4" t="inlineStr">
        <is>
          <t>Deferred revenues</t>
        </is>
      </c>
      <c r="B14" s="6" t="n">
        <v>172829</v>
      </c>
      <c r="C14" s="4" t="inlineStr">
        <is>
          <t xml:space="preserve"> </t>
        </is>
      </c>
      <c r="D14" s="4" t="inlineStr">
        <is>
          <t xml:space="preserve"> </t>
        </is>
      </c>
      <c r="E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126435</v>
      </c>
      <c r="C3" s="6" t="n">
        <v>142130</v>
      </c>
    </row>
    <row r="4">
      <c r="A4" s="4" t="inlineStr">
        <is>
          <t>Government authorities</t>
        </is>
      </c>
      <c r="B4" s="5" t="n">
        <v>38220</v>
      </c>
      <c r="C4" s="5" t="n">
        <v>34309</v>
      </c>
    </row>
    <row r="5">
      <c r="A5" s="4" t="inlineStr">
        <is>
          <t>Operating lease liabilities</t>
        </is>
      </c>
      <c r="B5" s="5" t="n">
        <v>16525</v>
      </c>
      <c r="C5" s="5" t="n">
        <v>17704</v>
      </c>
    </row>
    <row r="6">
      <c r="A6" s="4" t="inlineStr">
        <is>
          <t>Accrual for sales incentives</t>
        </is>
      </c>
      <c r="B6" s="5" t="n">
        <v>8869</v>
      </c>
      <c r="C6" s="5" t="n">
        <v>5862</v>
      </c>
    </row>
    <row r="7">
      <c r="A7" s="4" t="inlineStr">
        <is>
          <t>Finance lease liabilities</t>
        </is>
      </c>
      <c r="B7" s="5" t="n">
        <v>3257</v>
      </c>
      <c r="C7" s="5" t="n">
        <v>3253</v>
      </c>
    </row>
    <row r="8">
      <c r="A8" s="4" t="inlineStr">
        <is>
          <t>Other</t>
        </is>
      </c>
      <c r="B8" s="5" t="n">
        <v>3092</v>
      </c>
      <c r="C8" s="5" t="n">
        <v>2653</v>
      </c>
    </row>
    <row r="9">
      <c r="A9" s="4" t="inlineStr">
        <is>
          <t>Total accrued expenses and other current liabilities</t>
        </is>
      </c>
      <c r="B9" s="6" t="n">
        <v>196398</v>
      </c>
      <c r="C9" s="6" t="n">
        <v>205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VERTIBLE SENIOR NOTES (Narrative) (Details) - USD ($) $ / shares in Units, $ in Thousands</t>
        </is>
      </c>
      <c r="B1" s="2" t="inlineStr">
        <is>
          <t>1 Months Ended</t>
        </is>
      </c>
      <c r="C1" s="2" t="inlineStr">
        <is>
          <t>3 Months Ended</t>
        </is>
      </c>
    </row>
    <row r="2">
      <c r="B2" s="2" t="inlineStr">
        <is>
          <t>Sep. 25, 2020</t>
        </is>
      </c>
      <c r="C2" s="2" t="inlineStr">
        <is>
          <t>Mar. 31, 2024</t>
        </is>
      </c>
      <c r="D2" s="2" t="inlineStr">
        <is>
          <t>Mar. 31, 2023</t>
        </is>
      </c>
    </row>
    <row r="3">
      <c r="A3" s="4" t="inlineStr">
        <is>
          <t>Convertible Senior Notes due 2025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conversion description</t>
        </is>
      </c>
      <c r="B5" s="4" t="inlineStr">
        <is>
          <t>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t>
        </is>
      </c>
      <c r="C5" s="4" t="inlineStr">
        <is>
          <t xml:space="preserve"> </t>
        </is>
      </c>
      <c r="D5" s="4" t="inlineStr">
        <is>
          <t xml:space="preserve"> </t>
        </is>
      </c>
    </row>
    <row r="6">
      <c r="A6" s="4" t="inlineStr">
        <is>
          <t>Principal amount sold</t>
        </is>
      </c>
      <c r="B6" s="6" t="n">
        <v>632500</v>
      </c>
      <c r="C6" s="4" t="inlineStr">
        <is>
          <t xml:space="preserve"> </t>
        </is>
      </c>
      <c r="D6" s="4" t="inlineStr">
        <is>
          <t xml:space="preserve"> </t>
        </is>
      </c>
    </row>
    <row r="7">
      <c r="A7" s="4" t="inlineStr">
        <is>
          <t>Effective coupon rate</t>
        </is>
      </c>
      <c r="B7" s="12" t="n">
        <v>0</v>
      </c>
      <c r="C7" s="4" t="inlineStr">
        <is>
          <t xml:space="preserve"> </t>
        </is>
      </c>
      <c r="D7" s="4" t="inlineStr">
        <is>
          <t xml:space="preserve"> </t>
        </is>
      </c>
    </row>
    <row r="8">
      <c r="A8" s="4" t="inlineStr">
        <is>
          <t>Maturity date</t>
        </is>
      </c>
      <c r="B8" s="4" t="inlineStr">
        <is>
          <t>Sep. 15,  2025</t>
        </is>
      </c>
      <c r="C8" s="4" t="inlineStr">
        <is>
          <t xml:space="preserve"> </t>
        </is>
      </c>
      <c r="D8" s="4" t="inlineStr">
        <is>
          <t xml:space="preserve"> </t>
        </is>
      </c>
    </row>
    <row r="9">
      <c r="A9" s="4" t="inlineStr">
        <is>
          <t>Conversion amount</t>
        </is>
      </c>
      <c r="B9" s="6" t="n">
        <v>1000</v>
      </c>
      <c r="C9" s="4" t="inlineStr">
        <is>
          <t xml:space="preserve"> </t>
        </is>
      </c>
      <c r="D9" s="4" t="inlineStr">
        <is>
          <t xml:space="preserve"> </t>
        </is>
      </c>
    </row>
    <row r="10">
      <c r="A10" s="4" t="inlineStr">
        <is>
          <t>Number of shares of common stock per $1,000 principal amount of Notes converted</t>
        </is>
      </c>
      <c r="B10" s="13" t="n">
        <v>3.5997</v>
      </c>
      <c r="C10" s="4" t="inlineStr">
        <is>
          <t xml:space="preserve"> </t>
        </is>
      </c>
      <c r="D10" s="4" t="inlineStr">
        <is>
          <t xml:space="preserve"> </t>
        </is>
      </c>
    </row>
    <row r="11">
      <c r="A11" s="4" t="inlineStr">
        <is>
          <t>Amount of conversion</t>
        </is>
      </c>
      <c r="B11" s="6" t="n">
        <v>1000</v>
      </c>
      <c r="C11" s="4" t="inlineStr">
        <is>
          <t xml:space="preserve"> </t>
        </is>
      </c>
      <c r="D11" s="4" t="inlineStr">
        <is>
          <t xml:space="preserve"> </t>
        </is>
      </c>
    </row>
    <row r="12">
      <c r="A12" s="4" t="inlineStr">
        <is>
          <t>Conversion price</t>
        </is>
      </c>
      <c r="B12" s="14" t="n">
        <v>277.8</v>
      </c>
      <c r="C12" s="4" t="inlineStr">
        <is>
          <t xml:space="preserve"> </t>
        </is>
      </c>
      <c r="D12" s="4" t="inlineStr">
        <is>
          <t xml:space="preserve"> </t>
        </is>
      </c>
    </row>
    <row r="13">
      <c r="A13" s="4" t="inlineStr">
        <is>
          <t>Amortization of debt discount and debt issuance costs</t>
        </is>
      </c>
      <c r="B13" s="4" t="inlineStr">
        <is>
          <t xml:space="preserve"> </t>
        </is>
      </c>
      <c r="C13" s="6" t="n">
        <v>735</v>
      </c>
      <c r="D13" s="6" t="n">
        <v>731</v>
      </c>
    </row>
    <row r="14">
      <c r="A14" s="4" t="inlineStr">
        <is>
          <t>Amortized period</t>
        </is>
      </c>
      <c r="B14" s="4" t="inlineStr">
        <is>
          <t xml:space="preserve"> </t>
        </is>
      </c>
      <c r="C14" s="4" t="inlineStr">
        <is>
          <t>1 year 6 months</t>
        </is>
      </c>
      <c r="D14" s="4" t="inlineStr">
        <is>
          <t xml:space="preserve"> </t>
        </is>
      </c>
    </row>
    <row r="15">
      <c r="A15" s="4" t="inlineStr">
        <is>
          <t>Effective interest</t>
        </is>
      </c>
      <c r="B15" s="4" t="inlineStr">
        <is>
          <t xml:space="preserve"> </t>
        </is>
      </c>
      <c r="C15" s="9" t="n">
        <v>0.0047</v>
      </c>
      <c r="D15" s="4" t="inlineStr">
        <is>
          <t xml:space="preserve"> </t>
        </is>
      </c>
    </row>
    <row r="16">
      <c r="A16" s="4" t="inlineStr">
        <is>
          <t>Senior Notes [Member] | Level 2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stimated fair value of notes</t>
        </is>
      </c>
      <c r="B18" s="4" t="inlineStr">
        <is>
          <t xml:space="preserve"> </t>
        </is>
      </c>
      <c r="C18" s="6" t="n">
        <v>577428</v>
      </c>
      <c r="D1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Mar. 31, 2024</t>
        </is>
      </c>
      <c r="C1" s="2" t="inlineStr">
        <is>
          <t>Dec. 31, 2023</t>
        </is>
      </c>
    </row>
    <row r="2">
      <c r="A2" s="3" t="inlineStr">
        <is>
          <t>Liability Abstract</t>
        </is>
      </c>
      <c r="B2" s="4" t="inlineStr">
        <is>
          <t xml:space="preserve"> </t>
        </is>
      </c>
      <c r="C2" s="4" t="inlineStr">
        <is>
          <t xml:space="preserve"> </t>
        </is>
      </c>
    </row>
    <row r="3">
      <c r="A3" s="4" t="inlineStr">
        <is>
          <t>Net carrying amount</t>
        </is>
      </c>
      <c r="B3" s="6" t="n">
        <v>628115</v>
      </c>
      <c r="C3" s="6" t="n">
        <v>627381</v>
      </c>
    </row>
    <row r="4">
      <c r="A4" s="4" t="inlineStr">
        <is>
          <t>Convertible Senior Notes [Member]</t>
        </is>
      </c>
      <c r="B4" s="4" t="inlineStr">
        <is>
          <t xml:space="preserve"> </t>
        </is>
      </c>
      <c r="C4" s="4" t="inlineStr">
        <is>
          <t xml:space="preserve"> </t>
        </is>
      </c>
    </row>
    <row r="5">
      <c r="A5" s="3" t="inlineStr">
        <is>
          <t>Liability Abstract</t>
        </is>
      </c>
      <c r="B5" s="4" t="inlineStr">
        <is>
          <t xml:space="preserve"> </t>
        </is>
      </c>
      <c r="C5" s="4" t="inlineStr">
        <is>
          <t xml:space="preserve"> </t>
        </is>
      </c>
    </row>
    <row r="6">
      <c r="A6" s="4" t="inlineStr">
        <is>
          <t>Principal</t>
        </is>
      </c>
      <c r="B6" s="5" t="n">
        <v>632500</v>
      </c>
      <c r="C6" s="5" t="n">
        <v>632500</v>
      </c>
    </row>
    <row r="7">
      <c r="A7" s="4" t="inlineStr">
        <is>
          <t>Unamortized issuance costs</t>
        </is>
      </c>
      <c r="B7" s="5" t="n">
        <v>-4385</v>
      </c>
      <c r="C7" s="5" t="n">
        <v>-5119</v>
      </c>
    </row>
    <row r="8">
      <c r="A8" s="4" t="inlineStr">
        <is>
          <t>Net carrying amount</t>
        </is>
      </c>
      <c r="B8" s="6" t="n">
        <v>628115</v>
      </c>
      <c r="C8" s="6" t="n">
        <v>627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CAPITAL (Narrative) (Details) - USD ($) $ / shares in Units, $ in Thousands</t>
        </is>
      </c>
      <c r="B1" s="2" t="inlineStr">
        <is>
          <t>3 Months Ended</t>
        </is>
      </c>
    </row>
    <row r="2">
      <c r="B2" s="2" t="inlineStr">
        <is>
          <t>Mar. 31, 2024</t>
        </is>
      </c>
      <c r="C2" s="2" t="inlineStr">
        <is>
          <t>Mar. 31, 2023</t>
        </is>
      </c>
      <c r="D2" s="2" t="inlineStr">
        <is>
          <t>Nov. 01, 2023</t>
        </is>
      </c>
      <c r="E2" s="2" t="inlineStr">
        <is>
          <t>Mar.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reserved for issuance pursuant to stock awards under the plan</t>
        </is>
      </c>
      <c r="B4" s="5" t="n">
        <v>10000000</v>
      </c>
      <c r="C4" s="4" t="inlineStr">
        <is>
          <t xml:space="preserve"> </t>
        </is>
      </c>
      <c r="D4" s="4" t="inlineStr">
        <is>
          <t xml:space="preserve"> </t>
        </is>
      </c>
      <c r="E4" s="4" t="inlineStr">
        <is>
          <t xml:space="preserve"> </t>
        </is>
      </c>
    </row>
    <row r="5">
      <c r="A5" s="4" t="inlineStr">
        <is>
          <t>Equity based compensation expenses to employees and nonemployees</t>
        </is>
      </c>
      <c r="B5" s="6" t="n">
        <v>5366</v>
      </c>
      <c r="C5" s="6" t="n">
        <v>4197</v>
      </c>
      <c r="D5" s="4" t="inlineStr">
        <is>
          <t xml:space="preserve"> </t>
        </is>
      </c>
      <c r="E5" s="4" t="inlineStr">
        <is>
          <t xml:space="preserve"> </t>
        </is>
      </c>
    </row>
    <row r="6">
      <c r="A6" s="4" t="inlineStr">
        <is>
          <t>Tax benefit realized from share-based compensation</t>
        </is>
      </c>
      <c r="B6" s="5" t="n">
        <v>1341</v>
      </c>
      <c r="C6" s="6" t="n">
        <v>2842</v>
      </c>
      <c r="D6" s="4" t="inlineStr">
        <is>
          <t xml:space="preserve"> </t>
        </is>
      </c>
      <c r="E6" s="4" t="inlineStr">
        <is>
          <t xml:space="preserve"> </t>
        </is>
      </c>
    </row>
    <row r="7">
      <c r="A7" s="4" t="inlineStr">
        <is>
          <t>Unrecognized compensation expense</t>
        </is>
      </c>
      <c r="B7" s="6" t="n">
        <v>298976</v>
      </c>
      <c r="C7" s="4" t="inlineStr">
        <is>
          <t xml:space="preserve"> </t>
        </is>
      </c>
      <c r="D7" s="4" t="inlineStr">
        <is>
          <t xml:space="preserve"> </t>
        </is>
      </c>
      <c r="E7" s="4" t="inlineStr">
        <is>
          <t xml:space="preserve"> </t>
        </is>
      </c>
    </row>
    <row r="8">
      <c r="A8" s="4" t="inlineStr">
        <is>
          <t>Price of intrinsic value of closing price</t>
        </is>
      </c>
      <c r="B8" s="8" t="n">
        <v>70.98</v>
      </c>
      <c r="C8" s="4" t="inlineStr">
        <is>
          <t xml:space="preserve"> </t>
        </is>
      </c>
      <c r="D8" s="4" t="inlineStr">
        <is>
          <t xml:space="preserve"> </t>
        </is>
      </c>
      <c r="E8" s="4" t="inlineStr">
        <is>
          <t xml:space="preserve"> </t>
        </is>
      </c>
    </row>
    <row r="9">
      <c r="A9" s="4" t="inlineStr">
        <is>
          <t>Share repurchase program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mount of stock repurchase plan authorized</t>
        </is>
      </c>
      <c r="B11" s="4" t="inlineStr">
        <is>
          <t xml:space="preserve"> </t>
        </is>
      </c>
      <c r="C11" s="4" t="inlineStr">
        <is>
          <t xml:space="preserve"> </t>
        </is>
      </c>
      <c r="D11" s="6" t="n">
        <v>300000</v>
      </c>
      <c r="E11" s="4" t="inlineStr">
        <is>
          <t xml:space="preserve"> </t>
        </is>
      </c>
    </row>
    <row r="12">
      <c r="A12" s="4" t="inlineStr">
        <is>
          <t>Number of shares repurchased</t>
        </is>
      </c>
      <c r="B12" s="5" t="n">
        <v>505896</v>
      </c>
      <c r="C12" s="4" t="inlineStr">
        <is>
          <t xml:space="preserve"> </t>
        </is>
      </c>
      <c r="D12" s="4" t="inlineStr">
        <is>
          <t xml:space="preserve"> </t>
        </is>
      </c>
      <c r="E12" s="4" t="inlineStr">
        <is>
          <t xml:space="preserve"> </t>
        </is>
      </c>
    </row>
    <row r="13">
      <c r="A13" s="4" t="inlineStr">
        <is>
          <t>Share repurchase average price per share</t>
        </is>
      </c>
      <c r="B13" s="8" t="n">
        <v>65.67</v>
      </c>
      <c r="C13" s="4" t="inlineStr">
        <is>
          <t xml:space="preserve"> </t>
        </is>
      </c>
      <c r="D13" s="4" t="inlineStr">
        <is>
          <t xml:space="preserve"> </t>
        </is>
      </c>
      <c r="E13" s="4" t="inlineStr">
        <is>
          <t xml:space="preserve"> </t>
        </is>
      </c>
    </row>
    <row r="14">
      <c r="A14" s="4" t="inlineStr">
        <is>
          <t>Amount of shares repurchased</t>
        </is>
      </c>
      <c r="B14" s="6" t="n">
        <v>33222</v>
      </c>
      <c r="C14" s="4" t="inlineStr">
        <is>
          <t xml:space="preserve"> </t>
        </is>
      </c>
      <c r="D14" s="4" t="inlineStr">
        <is>
          <t xml:space="preserve"> </t>
        </is>
      </c>
      <c r="E14" s="4" t="inlineStr">
        <is>
          <t xml:space="preserve"> </t>
        </is>
      </c>
    </row>
    <row r="15">
      <c r="A15" s="4" t="inlineStr">
        <is>
          <t>Option [Member] | Two Thousand Seven Global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of common stock reserved for issuance pursuant to stock awards under the plan</t>
        </is>
      </c>
      <c r="B17" s="5" t="n">
        <v>23709926</v>
      </c>
      <c r="C17" s="4" t="inlineStr">
        <is>
          <t xml:space="preserve"> </t>
        </is>
      </c>
      <c r="D17" s="4" t="inlineStr">
        <is>
          <t xml:space="preserve"> </t>
        </is>
      </c>
      <c r="E17" s="4" t="inlineStr">
        <is>
          <t xml:space="preserve"> </t>
        </is>
      </c>
    </row>
    <row r="18">
      <c r="A18" s="4" t="inlineStr">
        <is>
          <t>Number of shares available for future grant under the plan</t>
        </is>
      </c>
      <c r="B18" s="5" t="n">
        <v>13676076</v>
      </c>
      <c r="C18" s="4" t="inlineStr">
        <is>
          <t xml:space="preserve"> </t>
        </is>
      </c>
      <c r="D18" s="4" t="inlineStr">
        <is>
          <t xml:space="preserve"> </t>
        </is>
      </c>
      <c r="E18" s="4" t="inlineStr">
        <is>
          <t xml:space="preserve"> </t>
        </is>
      </c>
    </row>
    <row r="19">
      <c r="A19" s="4" t="inlineStr">
        <is>
          <t>Option [Member] | Two Thousand Fifteen Global Incentiv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vailable for future grant under the plan</t>
        </is>
      </c>
      <c r="B21" s="5" t="n">
        <v>8617974</v>
      </c>
      <c r="C21" s="4" t="inlineStr">
        <is>
          <t xml:space="preserve"> </t>
        </is>
      </c>
      <c r="D21" s="4" t="inlineStr">
        <is>
          <t xml:space="preserve"> </t>
        </is>
      </c>
      <c r="E21" s="5" t="n">
        <v>379358</v>
      </c>
    </row>
    <row r="22">
      <c r="A22" s="4" t="inlineStr">
        <is>
          <t>Percentage Of Common Shares Increase Automatically Each Year</t>
        </is>
      </c>
      <c r="B22" s="12" t="n">
        <v>0.05</v>
      </c>
      <c r="C22" s="4" t="inlineStr">
        <is>
          <t xml:space="preserve"> </t>
        </is>
      </c>
      <c r="D22" s="4" t="inlineStr">
        <is>
          <t xml:space="preserve"> </t>
        </is>
      </c>
      <c r="E22" s="4" t="inlineStr">
        <is>
          <t xml:space="preserve"> </t>
        </is>
      </c>
    </row>
    <row r="23">
      <c r="A23" s="4" t="inlineStr">
        <is>
          <t>Employee Stock Purchas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of common stock reserved for issuance pursuant to stock awards under the plan</t>
        </is>
      </c>
      <c r="B25" s="5" t="n">
        <v>4638023</v>
      </c>
      <c r="C25" s="4" t="inlineStr">
        <is>
          <t xml:space="preserve"> </t>
        </is>
      </c>
      <c r="D25" s="4" t="inlineStr">
        <is>
          <t xml:space="preserve"> </t>
        </is>
      </c>
      <c r="E25" s="4" t="inlineStr">
        <is>
          <t xml:space="preserve"> </t>
        </is>
      </c>
    </row>
    <row r="26">
      <c r="A26" s="4" t="inlineStr">
        <is>
          <t>Number of shares available for future grant under the plan</t>
        </is>
      </c>
      <c r="B26" s="5" t="n">
        <v>3699859</v>
      </c>
      <c r="C26" s="4" t="inlineStr">
        <is>
          <t xml:space="preserve"> </t>
        </is>
      </c>
      <c r="D26" s="4" t="inlineStr">
        <is>
          <t xml:space="preserve"> </t>
        </is>
      </c>
      <c r="E26" s="4" t="inlineStr">
        <is>
          <t xml:space="preserve"> </t>
        </is>
      </c>
    </row>
    <row r="27">
      <c r="A27" s="4" t="inlineStr">
        <is>
          <t>Period Of Plan Increase Automatically Number Of Shares</t>
        </is>
      </c>
      <c r="B27" s="5" t="n">
        <v>487643</v>
      </c>
      <c r="C27" s="4" t="inlineStr">
        <is>
          <t xml:space="preserve"> </t>
        </is>
      </c>
      <c r="D27" s="4" t="inlineStr">
        <is>
          <t xml:space="preserve"> </t>
        </is>
      </c>
      <c r="E27" s="4" t="inlineStr">
        <is>
          <t xml:space="preserve"> </t>
        </is>
      </c>
    </row>
    <row r="28">
      <c r="A28" s="4" t="inlineStr">
        <is>
          <t>Maximum Percentage Of Salary</t>
        </is>
      </c>
      <c r="B28" s="12" t="n">
        <v>0.15</v>
      </c>
      <c r="C28" s="4" t="inlineStr">
        <is>
          <t xml:space="preserve"> </t>
        </is>
      </c>
      <c r="D28" s="4" t="inlineStr">
        <is>
          <t xml:space="preserve"> </t>
        </is>
      </c>
      <c r="E28" s="4" t="inlineStr">
        <is>
          <t xml:space="preserve"> </t>
        </is>
      </c>
    </row>
    <row r="29">
      <c r="A29" s="4" t="inlineStr">
        <is>
          <t>Aggregate Limit Per Participant</t>
        </is>
      </c>
      <c r="B29" s="6" t="n">
        <v>15</v>
      </c>
      <c r="C29" s="4" t="inlineStr">
        <is>
          <t xml:space="preserve"> </t>
        </is>
      </c>
      <c r="D29" s="4" t="inlineStr">
        <is>
          <t xml:space="preserve"> </t>
        </is>
      </c>
      <c r="E29" s="4" t="inlineStr">
        <is>
          <t xml:space="preserve"> </t>
        </is>
      </c>
    </row>
    <row r="30">
      <c r="A30" s="4" t="inlineStr">
        <is>
          <t>Purchase price of common stock, percent</t>
        </is>
      </c>
      <c r="B30" s="12" t="n">
        <v>0.85</v>
      </c>
      <c r="C30" s="4" t="inlineStr">
        <is>
          <t xml:space="preserve"> </t>
        </is>
      </c>
      <c r="D30" s="4" t="inlineStr">
        <is>
          <t xml:space="preserve"> </t>
        </is>
      </c>
      <c r="E30" s="4" t="inlineStr">
        <is>
          <t xml:space="preserve"> </t>
        </is>
      </c>
    </row>
    <row r="31">
      <c r="A31" s="4" t="inlineStr">
        <is>
          <t>Stock Repurchased During Period, Shares</t>
        </is>
      </c>
      <c r="B31" s="5" t="n">
        <v>938164</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CAPITAL (Summary of the Activity in the Share Options) (Details) - Option [Member] - Employees and Members of Board of Directors [Member]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at the beginning of the period</t>
        </is>
      </c>
      <c r="B4" s="5" t="n">
        <v>317416</v>
      </c>
      <c r="C4" s="4" t="inlineStr">
        <is>
          <t xml:space="preserve"> </t>
        </is>
      </c>
    </row>
    <row r="5">
      <c r="A5" s="4" t="inlineStr">
        <is>
          <t>Exercised</t>
        </is>
      </c>
      <c r="B5" s="5" t="n">
        <v>-3421</v>
      </c>
      <c r="C5" s="4" t="inlineStr">
        <is>
          <t xml:space="preserve"> </t>
        </is>
      </c>
    </row>
    <row r="6">
      <c r="A6" s="4" t="inlineStr">
        <is>
          <t>Outstanding at the end of the period</t>
        </is>
      </c>
      <c r="B6" s="5" t="n">
        <v>313995</v>
      </c>
      <c r="C6" s="5" t="n">
        <v>317416</v>
      </c>
    </row>
    <row r="7">
      <c r="A7" s="3" t="inlineStr">
        <is>
          <t>Weighted average exercise price</t>
        </is>
      </c>
      <c r="B7" s="4" t="inlineStr">
        <is>
          <t xml:space="preserve"> </t>
        </is>
      </c>
      <c r="C7" s="4" t="inlineStr">
        <is>
          <t xml:space="preserve"> </t>
        </is>
      </c>
    </row>
    <row r="8">
      <c r="A8" s="4" t="inlineStr">
        <is>
          <t>Outstanding at the beginning of the period</t>
        </is>
      </c>
      <c r="B8" s="8" t="n">
        <v>53.38</v>
      </c>
      <c r="C8" s="4" t="inlineStr">
        <is>
          <t xml:space="preserve"> </t>
        </is>
      </c>
    </row>
    <row r="9">
      <c r="A9" s="4" t="inlineStr">
        <is>
          <t>Exercised</t>
        </is>
      </c>
      <c r="B9" s="15" t="n">
        <v>3.93</v>
      </c>
      <c r="C9" s="4" t="inlineStr">
        <is>
          <t xml:space="preserve"> </t>
        </is>
      </c>
    </row>
    <row r="10">
      <c r="A10" s="4" t="inlineStr">
        <is>
          <t>Outstanding at the end of the period</t>
        </is>
      </c>
      <c r="B10" s="8" t="n">
        <v>53.92</v>
      </c>
      <c r="C10" s="8" t="n">
        <v>53.38</v>
      </c>
    </row>
    <row r="11">
      <c r="A11" s="3" t="inlineStr">
        <is>
          <t>Weighted Average Remaining Contractual Term In Years [Abstract]</t>
        </is>
      </c>
      <c r="B11" s="4" t="inlineStr">
        <is>
          <t xml:space="preserve"> </t>
        </is>
      </c>
      <c r="C11" s="4" t="inlineStr">
        <is>
          <t xml:space="preserve"> </t>
        </is>
      </c>
    </row>
    <row r="12">
      <c r="A12" s="4" t="inlineStr">
        <is>
          <t>Outstanding</t>
        </is>
      </c>
      <c r="B12" s="4" t="inlineStr">
        <is>
          <t>3 years 10 months 6 days</t>
        </is>
      </c>
      <c r="C12" s="4" t="inlineStr">
        <is>
          <t>4 years 18 days</t>
        </is>
      </c>
    </row>
    <row r="13">
      <c r="A13" s="3" t="inlineStr">
        <is>
          <t>Aggregate Intrinsic Value</t>
        </is>
      </c>
      <c r="B13" s="4" t="inlineStr">
        <is>
          <t xml:space="preserve"> </t>
        </is>
      </c>
      <c r="C13" s="4" t="inlineStr">
        <is>
          <t xml:space="preserve"> </t>
        </is>
      </c>
    </row>
    <row r="14">
      <c r="A14" s="4" t="inlineStr">
        <is>
          <t>Outstanding</t>
        </is>
      </c>
      <c r="B14" s="6" t="n">
        <v>11378</v>
      </c>
      <c r="C14" s="6" t="n">
        <v>17366</v>
      </c>
    </row>
    <row r="15">
      <c r="A15" s="4" t="inlineStr">
        <is>
          <t>Exercised</t>
        </is>
      </c>
      <c r="B15" s="6" t="n">
        <v>247</v>
      </c>
      <c r="C15" s="4" t="inlineStr">
        <is>
          <t xml:space="preserve"> </t>
        </is>
      </c>
    </row>
    <row r="16">
      <c r="A16" s="3" t="inlineStr">
        <is>
          <t>Vested and expected to vest at the end of the period</t>
        </is>
      </c>
      <c r="B16" s="4" t="inlineStr">
        <is>
          <t xml:space="preserve"> </t>
        </is>
      </c>
      <c r="C16" s="4" t="inlineStr">
        <is>
          <t xml:space="preserve"> </t>
        </is>
      </c>
    </row>
    <row r="17">
      <c r="A17" s="4" t="inlineStr">
        <is>
          <t>Number of options</t>
        </is>
      </c>
      <c r="B17" s="5" t="n">
        <v>313869</v>
      </c>
      <c r="C17" s="4" t="inlineStr">
        <is>
          <t xml:space="preserve"> </t>
        </is>
      </c>
    </row>
    <row r="18">
      <c r="A18" s="4" t="inlineStr">
        <is>
          <t>Weighted average exercise price</t>
        </is>
      </c>
      <c r="B18" s="8" t="n">
        <v>53.81</v>
      </c>
      <c r="C18" s="4" t="inlineStr">
        <is>
          <t xml:space="preserve"> </t>
        </is>
      </c>
    </row>
    <row r="19">
      <c r="A19" s="4" t="inlineStr">
        <is>
          <t>Weighted average remaining contractual term in years</t>
        </is>
      </c>
      <c r="B19" s="4" t="inlineStr">
        <is>
          <t>3 years 10 months 2 days</t>
        </is>
      </c>
      <c r="C19" s="4" t="inlineStr">
        <is>
          <t xml:space="preserve"> </t>
        </is>
      </c>
    </row>
    <row r="20">
      <c r="A20" s="4" t="inlineStr">
        <is>
          <t>Aggregate intrinsic Value</t>
        </is>
      </c>
      <c r="B20" s="6" t="n">
        <v>11378</v>
      </c>
      <c r="C20" s="4" t="inlineStr">
        <is>
          <t xml:space="preserve"> </t>
        </is>
      </c>
    </row>
    <row r="21">
      <c r="A21" s="3" t="inlineStr">
        <is>
          <t>Exercisable at the end of the period</t>
        </is>
      </c>
      <c r="B21" s="4" t="inlineStr">
        <is>
          <t xml:space="preserve"> </t>
        </is>
      </c>
      <c r="C21" s="4" t="inlineStr">
        <is>
          <t xml:space="preserve"> </t>
        </is>
      </c>
    </row>
    <row r="22">
      <c r="A22" s="4" t="inlineStr">
        <is>
          <t>Number of options</t>
        </is>
      </c>
      <c r="B22" s="5" t="n">
        <v>309120</v>
      </c>
      <c r="C22" s="4" t="inlineStr">
        <is>
          <t xml:space="preserve"> </t>
        </is>
      </c>
    </row>
    <row r="23">
      <c r="A23" s="4" t="inlineStr">
        <is>
          <t>Weighted average exercise price</t>
        </is>
      </c>
      <c r="B23" s="8" t="n">
        <v>49.86</v>
      </c>
      <c r="C23" s="4" t="inlineStr">
        <is>
          <t xml:space="preserve"> </t>
        </is>
      </c>
    </row>
    <row r="24">
      <c r="A24" s="4" t="inlineStr">
        <is>
          <t>Weighted average remaining contractual terms in years</t>
        </is>
      </c>
      <c r="B24" s="4" t="inlineStr">
        <is>
          <t>3 years 9 months 18 days</t>
        </is>
      </c>
      <c r="C24" s="4" t="inlineStr">
        <is>
          <t xml:space="preserve"> </t>
        </is>
      </c>
    </row>
    <row r="25">
      <c r="A25" s="4" t="inlineStr">
        <is>
          <t>Aggregate intrinsic Value</t>
        </is>
      </c>
      <c r="B25" s="6" t="n">
        <v>11378</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 CAPITAL (Schedule of RSUs and PSUs Activity) (Details)</t>
        </is>
      </c>
      <c r="B1" s="2" t="inlineStr">
        <is>
          <t>3 Months Ended</t>
        </is>
      </c>
    </row>
    <row r="2">
      <c r="B2" s="2" t="inlineStr">
        <is>
          <t>Mar. 31,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at beginning of period | shares</t>
        </is>
      </c>
      <c r="B5" s="5" t="n">
        <v>1860286</v>
      </c>
    </row>
    <row r="6">
      <c r="A6" s="4" t="inlineStr">
        <is>
          <t>Granted | shares</t>
        </is>
      </c>
      <c r="B6" s="5" t="n">
        <v>242099</v>
      </c>
    </row>
    <row r="7">
      <c r="A7" s="4" t="inlineStr">
        <is>
          <t>Vested | shares</t>
        </is>
      </c>
      <c r="B7" s="5" t="n">
        <v>-163974</v>
      </c>
    </row>
    <row r="8">
      <c r="A8" s="4" t="inlineStr">
        <is>
          <t>Forfeited | shares</t>
        </is>
      </c>
      <c r="B8" s="5" t="n">
        <v>-91612</v>
      </c>
    </row>
    <row r="9">
      <c r="A9" s="4" t="inlineStr">
        <is>
          <t>Unvested at end of period | shares</t>
        </is>
      </c>
      <c r="B9" s="5" t="n">
        <v>1846799</v>
      </c>
    </row>
    <row r="10">
      <c r="A10" s="4" t="inlineStr">
        <is>
          <t>Weighted average grant date fair value, beginning of period | $ / shares</t>
        </is>
      </c>
      <c r="B10" s="8" t="n">
        <v>182.52</v>
      </c>
    </row>
    <row r="11">
      <c r="A11" s="4" t="inlineStr">
        <is>
          <t>Weighted average grant date fair value, granted | $ / shares</t>
        </is>
      </c>
      <c r="B11" s="15" t="n">
        <v>70.54000000000001</v>
      </c>
    </row>
    <row r="12">
      <c r="A12" s="4" t="inlineStr">
        <is>
          <t>Weighted average grant date fair value, vested | $ / shares</t>
        </is>
      </c>
      <c r="B12" s="15" t="n">
        <v>207.93</v>
      </c>
    </row>
    <row r="13">
      <c r="A13" s="4" t="inlineStr">
        <is>
          <t>Weighted average grant date fair value, forfeited | $ / shares</t>
        </is>
      </c>
      <c r="B13" s="15" t="n">
        <v>221.97</v>
      </c>
    </row>
    <row r="14">
      <c r="A14" s="4" t="inlineStr">
        <is>
          <t>Weighted average grant date fair value, end of period | $ / shares</t>
        </is>
      </c>
      <c r="B14" s="8" t="n">
        <v>163.63</v>
      </c>
    </row>
    <row r="15">
      <c r="A15" s="4" t="inlineStr">
        <is>
          <t>Phantom Share Units (PSUs) [Member]</t>
        </is>
      </c>
      <c r="B15" s="4" t="inlineStr">
        <is>
          <t xml:space="preserve"> </t>
        </is>
      </c>
    </row>
    <row r="16">
      <c r="A16" s="3" t="inlineStr">
        <is>
          <t>Share-based Compensation Arrangement by Share-based Payment Award [Line Items]</t>
        </is>
      </c>
      <c r="B16" s="4" t="inlineStr">
        <is>
          <t xml:space="preserve"> </t>
        </is>
      </c>
    </row>
    <row r="17">
      <c r="A17" s="4" t="inlineStr">
        <is>
          <t>Unvested at beginning of period | shares</t>
        </is>
      </c>
      <c r="B17" s="5" t="n">
        <v>74415</v>
      </c>
    </row>
    <row r="18">
      <c r="A18" s="4" t="inlineStr">
        <is>
          <t>Granted | shares</t>
        </is>
      </c>
      <c r="B18" s="5" t="n">
        <v>81249</v>
      </c>
    </row>
    <row r="19">
      <c r="A19" s="4" t="inlineStr">
        <is>
          <t>Vested | shares</t>
        </is>
      </c>
      <c r="B19" s="5" t="n">
        <v>-7859</v>
      </c>
    </row>
    <row r="20">
      <c r="A20" s="4" t="inlineStr">
        <is>
          <t>Forfeited | shares</t>
        </is>
      </c>
      <c r="B20" s="5" t="n">
        <v>-8836</v>
      </c>
    </row>
    <row r="21">
      <c r="A21" s="4" t="inlineStr">
        <is>
          <t>Unvested at end of period | shares</t>
        </is>
      </c>
      <c r="B21" s="5" t="n">
        <v>138969</v>
      </c>
    </row>
    <row r="22">
      <c r="A22" s="4" t="inlineStr">
        <is>
          <t>Weighted average grant date fair value, beginning of period | $ / shares</t>
        </is>
      </c>
      <c r="B22" s="8" t="n">
        <v>302.58</v>
      </c>
    </row>
    <row r="23">
      <c r="A23" s="4" t="inlineStr">
        <is>
          <t>Weighted average grant date fair value, granted | $ / shares</t>
        </is>
      </c>
      <c r="B23" s="15" t="n">
        <v>99.13</v>
      </c>
    </row>
    <row r="24">
      <c r="A24" s="4" t="inlineStr">
        <is>
          <t>Weighted average grant date fair value, vested | $ / shares</t>
        </is>
      </c>
      <c r="B24" s="15" t="n">
        <v>298.93</v>
      </c>
    </row>
    <row r="25">
      <c r="A25" s="4" t="inlineStr">
        <is>
          <t>Weighted average grant date fair value, forfeited | $ / shares</t>
        </is>
      </c>
      <c r="B25" s="15" t="n">
        <v>288.77</v>
      </c>
    </row>
    <row r="26">
      <c r="A26" s="4" t="inlineStr">
        <is>
          <t>Weighted average grant date fair value, end of period | $ / shares</t>
        </is>
      </c>
      <c r="B26" s="8" t="n">
        <v>184.7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Schedule of Stock-based Compensation Expense for Employees and Nonemploye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37606</v>
      </c>
      <c r="C4" s="6" t="n">
        <v>39235</v>
      </c>
    </row>
    <row r="5">
      <c r="A5" s="4" t="inlineStr">
        <is>
          <t>Total stock-based compensation capitalized</t>
        </is>
      </c>
      <c r="B5" s="5" t="n">
        <v>1282</v>
      </c>
      <c r="C5" s="5" t="n">
        <v>835</v>
      </c>
    </row>
    <row r="6">
      <c r="A6" s="4" t="inlineStr">
        <is>
          <t>Cost of revenue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s</t>
        </is>
      </c>
      <c r="B8" s="5" t="n">
        <v>5968</v>
      </c>
      <c r="C8" s="5" t="n">
        <v>5927</v>
      </c>
    </row>
    <row r="9">
      <c r="A9" s="4" t="inlineStr">
        <is>
          <t>Research and development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s</t>
        </is>
      </c>
      <c r="B11" s="5" t="n">
        <v>17139</v>
      </c>
      <c r="C11" s="5" t="n">
        <v>17209</v>
      </c>
    </row>
    <row r="12">
      <c r="A12" s="4" t="inlineStr">
        <is>
          <t>Selling and marketing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s</t>
        </is>
      </c>
      <c r="B14" s="5" t="n">
        <v>7911</v>
      </c>
      <c r="C14" s="5" t="n">
        <v>8079</v>
      </c>
    </row>
    <row r="15">
      <c r="A15" s="4" t="inlineStr">
        <is>
          <t>General and administrative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s</t>
        </is>
      </c>
      <c r="B17" s="5" t="n">
        <v>6588</v>
      </c>
      <c r="C17" s="5" t="n">
        <v>8020</v>
      </c>
    </row>
    <row r="18">
      <c r="A18" s="4" t="inlineStr">
        <is>
          <t>Inventory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tock-based compensation capitalized</t>
        </is>
      </c>
      <c r="B20" s="5" t="n">
        <v>804</v>
      </c>
      <c r="C20" s="5" t="n">
        <v>405</v>
      </c>
    </row>
    <row r="21">
      <c r="A21" s="4" t="inlineStr">
        <is>
          <t>Other long-term assets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Total stock-based compensation capitalized</t>
        </is>
      </c>
      <c r="B23" s="6" t="n">
        <v>478</v>
      </c>
      <c r="C23" s="6" t="n">
        <v>4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22" customWidth="1" min="6" max="6"/>
  </cols>
  <sheetData>
    <row r="1">
      <c r="A1" s="1" t="inlineStr">
        <is>
          <t>COMMITMENTS AND CONTINGENT LIABILITIES (Narrative) (Details) $ in Thousands</t>
        </is>
      </c>
      <c r="B1" s="2" t="inlineStr">
        <is>
          <t>1 Months Ended</t>
        </is>
      </c>
      <c r="D1" s="2" t="inlineStr">
        <is>
          <t>3 Months Ended</t>
        </is>
      </c>
      <c r="E1" s="2" t="inlineStr">
        <is>
          <t>12 Months Ended</t>
        </is>
      </c>
    </row>
    <row r="2">
      <c r="B2" s="2" t="inlineStr">
        <is>
          <t>Aug. 31, 2019 € / shares</t>
        </is>
      </c>
      <c r="C2" s="2" t="inlineStr">
        <is>
          <t>Aug. 31, 2019 USD ($)</t>
        </is>
      </c>
      <c r="D2" s="2" t="inlineStr">
        <is>
          <t>Mar. 31, 2024 USD ($)</t>
        </is>
      </c>
      <c r="E2" s="2" t="inlineStr">
        <is>
          <t>Dec. 31, 2023 € / shares</t>
        </is>
      </c>
      <c r="F2" s="2" t="inlineStr">
        <is>
          <t>Dec. 31, 2023 USD ($)</t>
        </is>
      </c>
    </row>
    <row r="3">
      <c r="A3" s="4" t="inlineStr">
        <is>
          <t>Non-cancelable purchase obligations</t>
        </is>
      </c>
      <c r="B3" s="4" t="inlineStr">
        <is>
          <t xml:space="preserve"> </t>
        </is>
      </c>
      <c r="C3" s="4" t="inlineStr">
        <is>
          <t xml:space="preserve"> </t>
        </is>
      </c>
      <c r="D3" s="6" t="n">
        <v>484287</v>
      </c>
      <c r="E3" s="4" t="inlineStr">
        <is>
          <t xml:space="preserve"> </t>
        </is>
      </c>
      <c r="F3" s="4" t="inlineStr">
        <is>
          <t xml:space="preserve"> </t>
        </is>
      </c>
    </row>
    <row r="4">
      <c r="A4" s="4" t="inlineStr">
        <is>
          <t>Provision for loss</t>
        </is>
      </c>
      <c r="B4" s="4" t="inlineStr">
        <is>
          <t xml:space="preserve"> </t>
        </is>
      </c>
      <c r="C4" s="4" t="inlineStr">
        <is>
          <t xml:space="preserve"> </t>
        </is>
      </c>
      <c r="D4" s="5" t="n">
        <v>23259</v>
      </c>
      <c r="E4" s="4" t="inlineStr">
        <is>
          <t xml:space="preserve"> </t>
        </is>
      </c>
      <c r="F4" s="4" t="inlineStr">
        <is>
          <t xml:space="preserve"> </t>
        </is>
      </c>
    </row>
    <row r="5">
      <c r="A5" s="4" t="inlineStr">
        <is>
          <t>Contractual obligations for capital expenditures</t>
        </is>
      </c>
      <c r="B5" s="4" t="inlineStr">
        <is>
          <t xml:space="preserve"> </t>
        </is>
      </c>
      <c r="C5" s="4" t="inlineStr">
        <is>
          <t xml:space="preserve"> </t>
        </is>
      </c>
      <c r="D5" s="5" t="n">
        <v>32967</v>
      </c>
      <c r="E5" s="4" t="inlineStr">
        <is>
          <t xml:space="preserve"> </t>
        </is>
      </c>
      <c r="F5" s="4" t="inlineStr">
        <is>
          <t xml:space="preserve"> </t>
        </is>
      </c>
    </row>
    <row r="6">
      <c r="A6" s="4" t="inlineStr">
        <is>
          <t>Difference amount of tendered shares for shareholders of SMRE</t>
        </is>
      </c>
      <c r="B6" s="4" t="inlineStr">
        <is>
          <t xml:space="preserve"> </t>
        </is>
      </c>
      <c r="C6" s="6" t="n">
        <v>3000</v>
      </c>
      <c r="D6" s="4" t="inlineStr">
        <is>
          <t xml:space="preserve"> </t>
        </is>
      </c>
      <c r="E6" s="4" t="inlineStr">
        <is>
          <t xml:space="preserve"> </t>
        </is>
      </c>
      <c r="F6" s="4" t="inlineStr">
        <is>
          <t xml:space="preserve"> </t>
        </is>
      </c>
    </row>
    <row r="7">
      <c r="A7" s="4" t="inlineStr">
        <is>
          <t>Difference amount per share of tendered shares for shareholders of SMRE | € / shares</t>
        </is>
      </c>
      <c r="B7" s="10" t="n">
        <v>6</v>
      </c>
      <c r="C7" s="4" t="inlineStr">
        <is>
          <t xml:space="preserve"> </t>
        </is>
      </c>
      <c r="D7" s="4" t="inlineStr">
        <is>
          <t xml:space="preserve"> </t>
        </is>
      </c>
      <c r="E7" s="10" t="n">
        <v>6</v>
      </c>
      <c r="F7" s="4" t="inlineStr">
        <is>
          <t xml:space="preserve"> </t>
        </is>
      </c>
    </row>
    <row r="8">
      <c r="A8" s="4" t="inlineStr">
        <is>
          <t>Total payment related to lawsuit</t>
        </is>
      </c>
      <c r="B8" s="4" t="inlineStr">
        <is>
          <t xml:space="preserve"> </t>
        </is>
      </c>
      <c r="C8" s="4" t="inlineStr">
        <is>
          <t xml:space="preserve"> </t>
        </is>
      </c>
      <c r="D8" s="4" t="inlineStr">
        <is>
          <t xml:space="preserve"> </t>
        </is>
      </c>
      <c r="E8" s="4" t="inlineStr">
        <is>
          <t xml:space="preserve"> </t>
        </is>
      </c>
      <c r="F8" s="6" t="n">
        <v>1700</v>
      </c>
    </row>
    <row r="9">
      <c r="A9" s="4" t="inlineStr">
        <is>
          <t>Legal claims</t>
        </is>
      </c>
      <c r="B9" s="4" t="inlineStr">
        <is>
          <t xml:space="preserve"> </t>
        </is>
      </c>
      <c r="C9" s="4" t="inlineStr">
        <is>
          <t xml:space="preserve"> </t>
        </is>
      </c>
      <c r="D9" s="5" t="n">
        <v>2229</v>
      </c>
      <c r="E9" s="4" t="inlineStr">
        <is>
          <t xml:space="preserve"> </t>
        </is>
      </c>
      <c r="F9" s="4" t="inlineStr">
        <is>
          <t xml:space="preserve"> </t>
        </is>
      </c>
    </row>
    <row r="10">
      <c r="A10" s="4" t="inlineStr">
        <is>
          <t>Eur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fference amount per share of tendered shares for shareholders of SMRE | € / shares</t>
        </is>
      </c>
      <c r="B11" s="16" t="n">
        <v>6.7</v>
      </c>
      <c r="C11" s="4" t="inlineStr">
        <is>
          <t xml:space="preserve"> </t>
        </is>
      </c>
      <c r="D11" s="4" t="inlineStr">
        <is>
          <t xml:space="preserve"> </t>
        </is>
      </c>
      <c r="E11" s="15" t="n">
        <v>6.44</v>
      </c>
      <c r="F11" s="4" t="inlineStr">
        <is>
          <t xml:space="preserve"> </t>
        </is>
      </c>
    </row>
    <row r="12">
      <c r="A12" s="4" t="inlineStr">
        <is>
          <t>Difference amount paid per share of terndered shares for shareholders of SMRE | € / shares</t>
        </is>
      </c>
      <c r="B12" s="4" t="inlineStr">
        <is>
          <t xml:space="preserve"> </t>
        </is>
      </c>
      <c r="C12" s="4" t="inlineStr">
        <is>
          <t xml:space="preserve"> </t>
        </is>
      </c>
      <c r="D12" s="4" t="inlineStr">
        <is>
          <t xml:space="preserve"> </t>
        </is>
      </c>
      <c r="E12" s="17" t="n">
        <v>0.44</v>
      </c>
      <c r="F12" s="4" t="inlineStr">
        <is>
          <t xml:space="preserve"> </t>
        </is>
      </c>
    </row>
    <row r="13">
      <c r="A13" s="4" t="inlineStr">
        <is>
          <t>Office rent lease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ees amount</t>
        </is>
      </c>
      <c r="B14" s="4" t="inlineStr">
        <is>
          <t xml:space="preserve"> </t>
        </is>
      </c>
      <c r="C14" s="4" t="inlineStr">
        <is>
          <t xml:space="preserve"> </t>
        </is>
      </c>
      <c r="D14" s="5" t="n">
        <v>6002</v>
      </c>
      <c r="E14" s="4" t="inlineStr">
        <is>
          <t xml:space="preserve"> </t>
        </is>
      </c>
      <c r="F14" s="4" t="inlineStr">
        <is>
          <t xml:space="preserve"> </t>
        </is>
      </c>
    </row>
    <row r="15">
      <c r="A15" s="4" t="inlineStr">
        <is>
          <t>Projects with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uarantees amount</t>
        </is>
      </c>
      <c r="B16" s="4" t="inlineStr">
        <is>
          <t xml:space="preserve"> </t>
        </is>
      </c>
      <c r="C16" s="4" t="inlineStr">
        <is>
          <t xml:space="preserve"> </t>
        </is>
      </c>
      <c r="D16" s="6" t="n">
        <v>1841</v>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7311</v>
      </c>
      <c r="C4" s="6" t="n">
        <v>13837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4988</v>
      </c>
      <c r="C6" s="5" t="n">
        <v>13464</v>
      </c>
    </row>
    <row r="7">
      <c r="A7" s="4" t="inlineStr">
        <is>
          <t>Loss (gain) from exchange rate fluctuations</t>
        </is>
      </c>
      <c r="B7" s="5" t="n">
        <v>7799</v>
      </c>
      <c r="C7" s="5" t="n">
        <v>-20441</v>
      </c>
    </row>
    <row r="8">
      <c r="A8" s="4" t="inlineStr">
        <is>
          <t>Stock-based compensation expenses</t>
        </is>
      </c>
      <c r="B8" s="5" t="n">
        <v>37606</v>
      </c>
      <c r="C8" s="5" t="n">
        <v>39235</v>
      </c>
    </row>
    <row r="9">
      <c r="A9" s="4" t="inlineStr">
        <is>
          <t>Deferred income taxes, net</t>
        </is>
      </c>
      <c r="B9" s="5" t="n">
        <v>-41847</v>
      </c>
      <c r="C9" s="5" t="n">
        <v>-3930</v>
      </c>
    </row>
    <row r="10">
      <c r="A10" s="4" t="inlineStr">
        <is>
          <t>Other items</t>
        </is>
      </c>
      <c r="B10" s="5" t="n">
        <v>4371</v>
      </c>
      <c r="C10" s="5" t="n">
        <v>2810</v>
      </c>
    </row>
    <row r="11">
      <c r="A11" s="3" t="inlineStr">
        <is>
          <t>Changes in assets and liabilities:</t>
        </is>
      </c>
      <c r="B11" s="4" t="inlineStr">
        <is>
          <t xml:space="preserve"> </t>
        </is>
      </c>
      <c r="C11" s="4" t="inlineStr">
        <is>
          <t xml:space="preserve"> </t>
        </is>
      </c>
    </row>
    <row r="12">
      <c r="A12" s="4" t="inlineStr">
        <is>
          <t>Trade receivables, net</t>
        </is>
      </c>
      <c r="B12" s="5" t="n">
        <v>210376</v>
      </c>
      <c r="C12" s="5" t="n">
        <v>-55002</v>
      </c>
    </row>
    <row r="13">
      <c r="A13" s="4" t="inlineStr">
        <is>
          <t>Inventories, net</t>
        </is>
      </c>
      <c r="B13" s="5" t="n">
        <v>-105810</v>
      </c>
      <c r="C13" s="5" t="n">
        <v>-141521</v>
      </c>
    </row>
    <row r="14">
      <c r="A14" s="4" t="inlineStr">
        <is>
          <t>Prepaid expenses and other assets</t>
        </is>
      </c>
      <c r="B14" s="5" t="n">
        <v>42164</v>
      </c>
      <c r="C14" s="5" t="n">
        <v>-20591</v>
      </c>
    </row>
    <row r="15">
      <c r="A15" s="4" t="inlineStr">
        <is>
          <t>Right-of-use assets</t>
        </is>
      </c>
      <c r="B15" s="5" t="n">
        <v>5255</v>
      </c>
      <c r="C15" s="5" t="n">
        <v>3918</v>
      </c>
    </row>
    <row r="16">
      <c r="A16" s="4" t="inlineStr">
        <is>
          <t>Trade payables, net</t>
        </is>
      </c>
      <c r="B16" s="5" t="n">
        <v>-210449</v>
      </c>
      <c r="C16" s="5" t="n">
        <v>-50410</v>
      </c>
    </row>
    <row r="17">
      <c r="A17" s="4" t="inlineStr">
        <is>
          <t>Employees and payroll accruals</t>
        </is>
      </c>
      <c r="B17" s="5" t="n">
        <v>-2460</v>
      </c>
      <c r="C17" s="5" t="n">
        <v>10227</v>
      </c>
    </row>
    <row r="18">
      <c r="A18" s="4" t="inlineStr">
        <is>
          <t>Warranty obligations</t>
        </is>
      </c>
      <c r="B18" s="5" t="n">
        <v>-15582</v>
      </c>
      <c r="C18" s="5" t="n">
        <v>57864</v>
      </c>
    </row>
    <row r="19">
      <c r="A19" s="4" t="inlineStr">
        <is>
          <t>Deferred revenues and customers advances</t>
        </is>
      </c>
      <c r="B19" s="5" t="n">
        <v>-523</v>
      </c>
      <c r="C19" s="5" t="n">
        <v>9325</v>
      </c>
    </row>
    <row r="20">
      <c r="A20" s="4" t="inlineStr">
        <is>
          <t>Operating lease liabilities</t>
        </is>
      </c>
      <c r="B20" s="5" t="n">
        <v>-5219</v>
      </c>
      <c r="C20" s="5" t="n">
        <v>-3958</v>
      </c>
    </row>
    <row r="21">
      <c r="A21" s="4" t="inlineStr">
        <is>
          <t>Accrued expenses and other liabilities, net</t>
        </is>
      </c>
      <c r="B21" s="5" t="n">
        <v>-377</v>
      </c>
      <c r="C21" s="5" t="n">
        <v>28555</v>
      </c>
    </row>
    <row r="22">
      <c r="A22" s="4" t="inlineStr">
        <is>
          <t>Net cash provided by (used in) operating activities</t>
        </is>
      </c>
      <c r="B22" s="5" t="n">
        <v>-217019</v>
      </c>
      <c r="C22" s="5" t="n">
        <v>7923</v>
      </c>
    </row>
    <row r="23">
      <c r="A23" s="3" t="inlineStr">
        <is>
          <t>Cash flows from investing activities:</t>
        </is>
      </c>
      <c r="B23" s="4" t="inlineStr">
        <is>
          <t xml:space="preserve"> </t>
        </is>
      </c>
      <c r="C23" s="4" t="inlineStr">
        <is>
          <t xml:space="preserve"> </t>
        </is>
      </c>
    </row>
    <row r="24">
      <c r="A24" s="4" t="inlineStr">
        <is>
          <t>Investment in available-for-sale marketable securities</t>
        </is>
      </c>
      <c r="B24" s="5" t="n">
        <v>-129221</v>
      </c>
      <c r="C24" s="5" t="n">
        <v>-38979</v>
      </c>
    </row>
    <row r="25">
      <c r="A25" s="4" t="inlineStr">
        <is>
          <t>Proceeds from sales and maturities of available-for-sale marketable securities</t>
        </is>
      </c>
      <c r="B25" s="5" t="n">
        <v>319605</v>
      </c>
      <c r="C25" s="5" t="n">
        <v>11597</v>
      </c>
    </row>
    <row r="26">
      <c r="A26" s="4" t="inlineStr">
        <is>
          <t>Purchase of property, plant and equipment</t>
        </is>
      </c>
      <c r="B26" s="5" t="n">
        <v>-26347</v>
      </c>
      <c r="C26" s="5" t="n">
        <v>-38338</v>
      </c>
    </row>
    <row r="27">
      <c r="A27" s="4" t="inlineStr">
        <is>
          <t>Disbursements for loans receivables</t>
        </is>
      </c>
      <c r="B27" s="5" t="n">
        <v>-7500</v>
      </c>
      <c r="C27" s="5" t="n">
        <v>0</v>
      </c>
    </row>
    <row r="28">
      <c r="A28" s="4" t="inlineStr">
        <is>
          <t>Investment in privately-held companies</t>
        </is>
      </c>
      <c r="B28" s="5" t="n">
        <v>-8831</v>
      </c>
      <c r="C28" s="5" t="n">
        <v>-5500</v>
      </c>
    </row>
    <row r="29">
      <c r="A29" s="4" t="inlineStr">
        <is>
          <t>Proceeds from loan receivables</t>
        </is>
      </c>
      <c r="B29" s="5" t="n">
        <v>1625</v>
      </c>
      <c r="C29" s="5" t="n">
        <v>0</v>
      </c>
    </row>
    <row r="30">
      <c r="A30" s="4" t="inlineStr">
        <is>
          <t>Other investing activities</t>
        </is>
      </c>
      <c r="B30" s="5" t="n">
        <v>-323</v>
      </c>
      <c r="C30" s="5" t="n">
        <v>3440</v>
      </c>
    </row>
    <row r="31">
      <c r="A31" s="4" t="inlineStr">
        <is>
          <t>Net cash provided by (used in) investing activities</t>
        </is>
      </c>
      <c r="B31" s="5" t="n">
        <v>149008</v>
      </c>
      <c r="C31" s="5" t="n">
        <v>-67780</v>
      </c>
    </row>
    <row r="32">
      <c r="A32" s="3" t="inlineStr">
        <is>
          <t>Cash flows from financing activities:</t>
        </is>
      </c>
      <c r="B32" s="4" t="inlineStr">
        <is>
          <t xml:space="preserve"> </t>
        </is>
      </c>
      <c r="C32" s="4" t="inlineStr">
        <is>
          <t xml:space="preserve"> </t>
        </is>
      </c>
    </row>
    <row r="33">
      <c r="A33" s="4" t="inlineStr">
        <is>
          <t>Repurchase of common stock</t>
        </is>
      </c>
      <c r="B33" s="5" t="n">
        <v>-33222</v>
      </c>
      <c r="C33" s="5" t="n">
        <v>0</v>
      </c>
    </row>
    <row r="34">
      <c r="A34" s="4" t="inlineStr">
        <is>
          <t>Payments on account of repurchase of common stock</t>
        </is>
      </c>
      <c r="B34" s="5" t="n">
        <v>-16778</v>
      </c>
      <c r="C34" s="5" t="n">
        <v>0</v>
      </c>
    </row>
    <row r="35">
      <c r="A35" s="4" t="inlineStr">
        <is>
          <t>Tax withholding in connection with stock-based awards, net</t>
        </is>
      </c>
      <c r="B35" s="5" t="n">
        <v>-470</v>
      </c>
      <c r="C35" s="5" t="n">
        <v>-4541</v>
      </c>
    </row>
    <row r="36">
      <c r="A36" s="4" t="inlineStr">
        <is>
          <t>Other financing activities</t>
        </is>
      </c>
      <c r="B36" s="5" t="n">
        <v>-517</v>
      </c>
      <c r="C36" s="5" t="n">
        <v>-681</v>
      </c>
    </row>
    <row r="37">
      <c r="A37" s="4" t="inlineStr">
        <is>
          <t>Net cash used in financing activities</t>
        </is>
      </c>
      <c r="B37" s="5" t="n">
        <v>-50987</v>
      </c>
      <c r="C37" s="5" t="n">
        <v>-5222</v>
      </c>
    </row>
    <row r="38">
      <c r="A38" s="4" t="inlineStr">
        <is>
          <t>Effect of exchange rate differences on cash and cash equivalents</t>
        </is>
      </c>
      <c r="B38" s="5" t="n">
        <v>-5241</v>
      </c>
      <c r="C38" s="5" t="n">
        <v>9816</v>
      </c>
    </row>
    <row r="39">
      <c r="A39" s="4" t="inlineStr">
        <is>
          <t>Decrease in cash and cash equivalents</t>
        </is>
      </c>
      <c r="B39" s="5" t="n">
        <v>-124239</v>
      </c>
      <c r="C39" s="5" t="n">
        <v>-55263</v>
      </c>
    </row>
    <row r="40">
      <c r="A40" s="4" t="inlineStr">
        <is>
          <t>Cash and cash equivalents at the beginning of the period</t>
        </is>
      </c>
      <c r="B40" s="5" t="n">
        <v>338468</v>
      </c>
      <c r="C40" s="5" t="n">
        <v>783112</v>
      </c>
    </row>
    <row r="41">
      <c r="A41" s="4" t="inlineStr">
        <is>
          <t>Cash and cash equivalents at the end of the period</t>
        </is>
      </c>
      <c r="B41" s="5" t="n">
        <v>214229</v>
      </c>
      <c r="C41" s="5" t="n">
        <v>727849</v>
      </c>
    </row>
    <row r="42">
      <c r="A42" s="3" t="inlineStr">
        <is>
          <t>Supplemental disclosure of non-cash activities:</t>
        </is>
      </c>
      <c r="B42" s="4" t="inlineStr">
        <is>
          <t xml:space="preserve"> </t>
        </is>
      </c>
      <c r="C42" s="4" t="inlineStr">
        <is>
          <t xml:space="preserve"> </t>
        </is>
      </c>
    </row>
    <row r="43">
      <c r="A43" s="4" t="inlineStr">
        <is>
          <t>Right-of-use asset recognized with a corresponding lease liability</t>
        </is>
      </c>
      <c r="B43" s="5" t="n">
        <v>1085</v>
      </c>
      <c r="C43" s="5" t="n">
        <v>11258</v>
      </c>
    </row>
    <row r="44">
      <c r="A44" s="4" t="inlineStr">
        <is>
          <t>Purchase of property, plant and equipment</t>
        </is>
      </c>
      <c r="B44" s="6" t="n">
        <v>4760</v>
      </c>
      <c r="C44" s="6" t="n">
        <v>123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OCI) (Details) - USD ($) $ in Thousands</t>
        </is>
      </c>
      <c r="B1" s="2" t="inlineStr">
        <is>
          <t>3 Months Ended</t>
        </is>
      </c>
    </row>
    <row r="2">
      <c r="B2" s="2" t="inlineStr">
        <is>
          <t>Mar. 31, 2024</t>
        </is>
      </c>
      <c r="C2" s="2" t="inlineStr">
        <is>
          <t>Mar. 31, 2023</t>
        </is>
      </c>
    </row>
    <row r="3">
      <c r="A3" s="4" t="inlineStr">
        <is>
          <t>Beginning balance</t>
        </is>
      </c>
      <c r="B3" s="6" t="n">
        <v>-46885</v>
      </c>
      <c r="C3" s="4" t="inlineStr">
        <is>
          <t xml:space="preserve"> </t>
        </is>
      </c>
    </row>
    <row r="4">
      <c r="A4" s="4" t="inlineStr">
        <is>
          <t>Net current period other comprehensive income (loss)</t>
        </is>
      </c>
      <c r="B4" s="5" t="n">
        <v>-19726</v>
      </c>
      <c r="C4" s="6" t="n">
        <v>-4095</v>
      </c>
    </row>
    <row r="5">
      <c r="A5" s="4" t="inlineStr">
        <is>
          <t>Ending balance</t>
        </is>
      </c>
      <c r="B5" s="5" t="n">
        <v>-66611</v>
      </c>
      <c r="C5" s="5" t="n">
        <v>-77204</v>
      </c>
    </row>
    <row r="6">
      <c r="A6" s="4" t="inlineStr">
        <is>
          <t>Unrealized gains (losses) on available-for-sale marketable securities [Member]</t>
        </is>
      </c>
      <c r="B6" s="4" t="inlineStr">
        <is>
          <t xml:space="preserve"> </t>
        </is>
      </c>
      <c r="C6" s="4" t="inlineStr">
        <is>
          <t xml:space="preserve"> </t>
        </is>
      </c>
    </row>
    <row r="7">
      <c r="A7" s="4" t="inlineStr">
        <is>
          <t>Beginning balance</t>
        </is>
      </c>
      <c r="B7" s="5" t="n">
        <v>-4960</v>
      </c>
      <c r="C7" s="5" t="n">
        <v>-25449</v>
      </c>
    </row>
    <row r="8">
      <c r="A8" s="4" t="inlineStr">
        <is>
          <t>Revaluation</t>
        </is>
      </c>
      <c r="B8" s="5" t="n">
        <v>1860</v>
      </c>
      <c r="C8" s="5" t="n">
        <v>7570</v>
      </c>
    </row>
    <row r="9">
      <c r="A9" s="4" t="inlineStr">
        <is>
          <t>Tax on revaluation</t>
        </is>
      </c>
      <c r="B9" s="5" t="n">
        <v>-369</v>
      </c>
      <c r="C9" s="5" t="n">
        <v>-1471</v>
      </c>
    </row>
    <row r="10">
      <c r="A10" s="4" t="inlineStr">
        <is>
          <t>Other comprehensive income (loss) before reclassifications</t>
        </is>
      </c>
      <c r="B10" s="5" t="n">
        <v>1491</v>
      </c>
      <c r="C10" s="5" t="n">
        <v>6099</v>
      </c>
    </row>
    <row r="11">
      <c r="A11" s="4" t="inlineStr">
        <is>
          <t>Reclassification</t>
        </is>
      </c>
      <c r="B11" s="5" t="n">
        <v>0</v>
      </c>
      <c r="C11" s="5" t="n">
        <v>107</v>
      </c>
    </row>
    <row r="12">
      <c r="A12" s="4" t="inlineStr">
        <is>
          <t>Tax on reclassification</t>
        </is>
      </c>
      <c r="B12" s="5" t="n">
        <v>0</v>
      </c>
      <c r="C12" s="5" t="n">
        <v>-29</v>
      </c>
    </row>
    <row r="13">
      <c r="A13" s="4" t="inlineStr">
        <is>
          <t>Losses (gains) reclassified from accumulated other comprehensive income (loss)</t>
        </is>
      </c>
      <c r="B13" s="5" t="n">
        <v>0</v>
      </c>
      <c r="C13" s="5" t="n">
        <v>78</v>
      </c>
    </row>
    <row r="14">
      <c r="A14" s="4" t="inlineStr">
        <is>
          <t>Net current period other comprehensive income (loss)</t>
        </is>
      </c>
      <c r="B14" s="5" t="n">
        <v>1491</v>
      </c>
      <c r="C14" s="5" t="n">
        <v>6177</v>
      </c>
    </row>
    <row r="15">
      <c r="A15" s="4" t="inlineStr">
        <is>
          <t>Ending balance</t>
        </is>
      </c>
      <c r="B15" s="5" t="n">
        <v>-3469</v>
      </c>
      <c r="C15" s="5" t="n">
        <v>-19272</v>
      </c>
    </row>
    <row r="16">
      <c r="A16" s="4" t="inlineStr">
        <is>
          <t>Unrealized gains (losses) on cash flow hedges [Member]</t>
        </is>
      </c>
      <c r="B16" s="4" t="inlineStr">
        <is>
          <t xml:space="preserve"> </t>
        </is>
      </c>
      <c r="C16" s="4" t="inlineStr">
        <is>
          <t xml:space="preserve"> </t>
        </is>
      </c>
    </row>
    <row r="17">
      <c r="A17" s="4" t="inlineStr">
        <is>
          <t>Beginning balance</t>
        </is>
      </c>
      <c r="B17" s="5" t="n">
        <v>3940</v>
      </c>
      <c r="C17" s="5" t="n">
        <v>-1761</v>
      </c>
    </row>
    <row r="18">
      <c r="A18" s="4" t="inlineStr">
        <is>
          <t>Revaluation</t>
        </is>
      </c>
      <c r="B18" s="5" t="n">
        <v>-1748</v>
      </c>
      <c r="C18" s="5" t="n">
        <v>-2196</v>
      </c>
    </row>
    <row r="19">
      <c r="A19" s="4" t="inlineStr">
        <is>
          <t>Tax on revaluation</t>
        </is>
      </c>
      <c r="B19" s="5" t="n">
        <v>210</v>
      </c>
      <c r="C19" s="5" t="n">
        <v>139</v>
      </c>
    </row>
    <row r="20">
      <c r="A20" s="4" t="inlineStr">
        <is>
          <t>Other comprehensive income (loss) before reclassifications</t>
        </is>
      </c>
      <c r="B20" s="5" t="n">
        <v>-1538</v>
      </c>
      <c r="C20" s="5" t="n">
        <v>-2057</v>
      </c>
    </row>
    <row r="21">
      <c r="A21" s="4" t="inlineStr">
        <is>
          <t>Reclassification</t>
        </is>
      </c>
      <c r="B21" s="5" t="n">
        <v>-939</v>
      </c>
      <c r="C21" s="5" t="n">
        <v>1840</v>
      </c>
    </row>
    <row r="22">
      <c r="A22" s="4" t="inlineStr">
        <is>
          <t>Tax on reclassification</t>
        </is>
      </c>
      <c r="B22" s="5" t="n">
        <v>112</v>
      </c>
      <c r="C22" s="5" t="n">
        <v>-114</v>
      </c>
    </row>
    <row r="23">
      <c r="A23" s="4" t="inlineStr">
        <is>
          <t>Losses (gains) reclassified from accumulated other comprehensive income (loss)</t>
        </is>
      </c>
      <c r="B23" s="5" t="n">
        <v>-827</v>
      </c>
      <c r="C23" s="5" t="n">
        <v>1726</v>
      </c>
    </row>
    <row r="24">
      <c r="A24" s="4" t="inlineStr">
        <is>
          <t>Net current period other comprehensive income (loss)</t>
        </is>
      </c>
      <c r="B24" s="5" t="n">
        <v>-2365</v>
      </c>
      <c r="C24" s="5" t="n">
        <v>-331</v>
      </c>
    </row>
    <row r="25">
      <c r="A25" s="4" t="inlineStr">
        <is>
          <t>Ending balance</t>
        </is>
      </c>
      <c r="B25" s="5" t="n">
        <v>1575</v>
      </c>
      <c r="C25" s="5" t="n">
        <v>-2092</v>
      </c>
    </row>
    <row r="26">
      <c r="A26" s="4" t="inlineStr">
        <is>
          <t>Foreign currency translation adjustments on intra-entity transactions that are of a long-term investment in nature [Member]</t>
        </is>
      </c>
      <c r="B26" s="4" t="inlineStr">
        <is>
          <t xml:space="preserve"> </t>
        </is>
      </c>
      <c r="C26" s="4" t="inlineStr">
        <is>
          <t xml:space="preserve"> </t>
        </is>
      </c>
    </row>
    <row r="27">
      <c r="A27" s="4" t="inlineStr">
        <is>
          <t>Beginning balance</t>
        </is>
      </c>
      <c r="B27" s="5" t="n">
        <v>-43335</v>
      </c>
      <c r="C27" s="5" t="n">
        <v>-37960</v>
      </c>
    </row>
    <row r="28">
      <c r="A28" s="4" t="inlineStr">
        <is>
          <t>Revaluation</t>
        </is>
      </c>
      <c r="B28" s="5" t="n">
        <v>-13382</v>
      </c>
      <c r="C28" s="5" t="n">
        <v>-10800</v>
      </c>
    </row>
    <row r="29">
      <c r="A29" s="4" t="inlineStr">
        <is>
          <t>Ending balance</t>
        </is>
      </c>
      <c r="B29" s="5" t="n">
        <v>-56717</v>
      </c>
      <c r="C29" s="5" t="n">
        <v>-48760</v>
      </c>
    </row>
    <row r="30">
      <c r="A30" s="4" t="inlineStr">
        <is>
          <t>Unrealized gains (losses) on foreign currency translation [Member]</t>
        </is>
      </c>
      <c r="B30" s="4" t="inlineStr">
        <is>
          <t xml:space="preserve"> </t>
        </is>
      </c>
      <c r="C30" s="4" t="inlineStr">
        <is>
          <t xml:space="preserve"> </t>
        </is>
      </c>
    </row>
    <row r="31">
      <c r="A31" s="4" t="inlineStr">
        <is>
          <t>Beginning balance</t>
        </is>
      </c>
      <c r="B31" s="5" t="n">
        <v>-2530</v>
      </c>
      <c r="C31" s="5" t="n">
        <v>-7939</v>
      </c>
    </row>
    <row r="32">
      <c r="A32" s="4" t="inlineStr">
        <is>
          <t>Revaluation</t>
        </is>
      </c>
      <c r="B32" s="5" t="n">
        <v>-5470</v>
      </c>
      <c r="C32" s="5" t="n">
        <v>859</v>
      </c>
    </row>
    <row r="33">
      <c r="A33" s="4" t="inlineStr">
        <is>
          <t>Ending balance</t>
        </is>
      </c>
      <c r="B33" s="6" t="n">
        <v>-8000</v>
      </c>
      <c r="C33" s="6" t="n">
        <v>-70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Reclassifications of Other Comprehensive Income Los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Cost of revenues</t>
        </is>
      </c>
      <c r="B4" s="6" t="n">
        <v>230586</v>
      </c>
      <c r="C4" s="6" t="n">
        <v>643763</v>
      </c>
    </row>
    <row r="5">
      <c r="A5" s="4" t="inlineStr">
        <is>
          <t>Research and development</t>
        </is>
      </c>
      <c r="B5" s="5" t="n">
        <v>75351</v>
      </c>
      <c r="C5" s="5" t="n">
        <v>79873</v>
      </c>
    </row>
    <row r="6">
      <c r="A6" s="4" t="inlineStr">
        <is>
          <t>Sales and marketing</t>
        </is>
      </c>
      <c r="B6" s="5" t="n">
        <v>38911</v>
      </c>
      <c r="C6" s="5" t="n">
        <v>40966</v>
      </c>
    </row>
    <row r="7">
      <c r="A7" s="4" t="inlineStr">
        <is>
          <t>General and administrative</t>
        </is>
      </c>
      <c r="B7" s="5" t="n">
        <v>30865</v>
      </c>
      <c r="C7" s="5" t="n">
        <v>36567</v>
      </c>
    </row>
    <row r="8">
      <c r="A8" s="4" t="inlineStr">
        <is>
          <t>Total, before income taxes</t>
        </is>
      </c>
      <c r="B8" s="5" t="n">
        <v>147518</v>
      </c>
      <c r="C8" s="5" t="n">
        <v>155972</v>
      </c>
    </row>
    <row r="9">
      <c r="A9" s="4" t="inlineStr">
        <is>
          <t>Income taxes</t>
        </is>
      </c>
      <c r="B9" s="5" t="n">
        <v>-23754</v>
      </c>
      <c r="C9" s="5" t="n">
        <v>29325</v>
      </c>
    </row>
    <row r="10">
      <c r="A10" s="4" t="inlineStr">
        <is>
          <t>Total, net of income taxes</t>
        </is>
      </c>
      <c r="B10" s="5" t="n">
        <v>-157311</v>
      </c>
      <c r="C10" s="5" t="n">
        <v>138378</v>
      </c>
    </row>
    <row r="11">
      <c r="A11" s="4" t="inlineStr">
        <is>
          <t>Available-for-sale marketable securities [Member] | Amount Reclassified from Accumulated Other Comprehensive Income (Loss) [Member]</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Financial income (expense), net</t>
        </is>
      </c>
      <c r="B13" s="5" t="n">
        <v>0</v>
      </c>
      <c r="C13" s="5" t="n">
        <v>-107</v>
      </c>
    </row>
    <row r="14">
      <c r="A14" s="4" t="inlineStr">
        <is>
          <t>Income taxes</t>
        </is>
      </c>
      <c r="B14" s="5" t="n">
        <v>0</v>
      </c>
      <c r="C14" s="5" t="n">
        <v>29</v>
      </c>
    </row>
    <row r="15">
      <c r="A15" s="4" t="inlineStr">
        <is>
          <t>Total, net of income taxes</t>
        </is>
      </c>
      <c r="B15" s="5" t="n">
        <v>0</v>
      </c>
      <c r="C15" s="5" t="n">
        <v>-78</v>
      </c>
    </row>
    <row r="16">
      <c r="A16" s="4" t="inlineStr">
        <is>
          <t>Cash flow hedges [Member] | Amount Reclassified from Accumulated Other Comprehensive Income (Loss) [Member]</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Cost of revenues</t>
        </is>
      </c>
      <c r="B18" s="5" t="n">
        <v>105</v>
      </c>
      <c r="C18" s="5" t="n">
        <v>-212</v>
      </c>
    </row>
    <row r="19">
      <c r="A19" s="4" t="inlineStr">
        <is>
          <t>Research and development</t>
        </is>
      </c>
      <c r="B19" s="5" t="n">
        <v>565</v>
      </c>
      <c r="C19" s="5" t="n">
        <v>-1129</v>
      </c>
    </row>
    <row r="20">
      <c r="A20" s="4" t="inlineStr">
        <is>
          <t>Sales and marketing</t>
        </is>
      </c>
      <c r="B20" s="5" t="n">
        <v>122</v>
      </c>
      <c r="C20" s="5" t="n">
        <v>-225</v>
      </c>
    </row>
    <row r="21">
      <c r="A21" s="4" t="inlineStr">
        <is>
          <t>General and administrative</t>
        </is>
      </c>
      <c r="B21" s="5" t="n">
        <v>147</v>
      </c>
      <c r="C21" s="5" t="n">
        <v>-274</v>
      </c>
    </row>
    <row r="22">
      <c r="A22" s="4" t="inlineStr">
        <is>
          <t>Total, before income taxes</t>
        </is>
      </c>
      <c r="B22" s="5" t="n">
        <v>939</v>
      </c>
      <c r="C22" s="5" t="n">
        <v>-1840</v>
      </c>
    </row>
    <row r="23">
      <c r="A23" s="4" t="inlineStr">
        <is>
          <t>Income taxes</t>
        </is>
      </c>
      <c r="B23" s="5" t="n">
        <v>-112</v>
      </c>
      <c r="C23" s="5" t="n">
        <v>114</v>
      </c>
    </row>
    <row r="24">
      <c r="A24" s="4" t="inlineStr">
        <is>
          <t>Total, net of income taxes</t>
        </is>
      </c>
      <c r="B24" s="5" t="n">
        <v>827</v>
      </c>
      <c r="C24" s="5" t="n">
        <v>-1726</v>
      </c>
    </row>
    <row r="25">
      <c r="A25" s="4" t="inlineStr">
        <is>
          <t>Total reclassifications for the period</t>
        </is>
      </c>
      <c r="B25" s="6" t="n">
        <v>827</v>
      </c>
      <c r="C25" s="6" t="n">
        <v>-18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Schedule of Other Operating Expense and Incom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mpairment of property, plant and equipment</t>
        </is>
      </c>
      <c r="B4" s="6" t="n">
        <v>1732</v>
      </c>
      <c r="C4" s="6" t="n">
        <v>0</v>
      </c>
    </row>
    <row r="5">
      <c r="A5" s="4" t="inlineStr">
        <is>
          <t>Loss (gain) from sales and disposal of assets</t>
        </is>
      </c>
      <c r="B5" s="5" t="n">
        <v>1058</v>
      </c>
      <c r="C5" s="5" t="n">
        <v>-1434</v>
      </c>
    </row>
    <row r="6">
      <c r="A6" s="4" t="inlineStr">
        <is>
          <t>Legal settlements and contingencies</t>
        </is>
      </c>
      <c r="B6" s="5" t="n">
        <v>-399</v>
      </c>
      <c r="C6" s="5" t="n">
        <v>0</v>
      </c>
    </row>
    <row r="7">
      <c r="A7" s="4" t="inlineStr">
        <is>
          <t>Total other operating expense (income), net</t>
        </is>
      </c>
      <c r="B7" s="6" t="n">
        <v>2391</v>
      </c>
      <c r="C7" s="6" t="n">
        <v>-14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ACTIVITIES (Narrative) (Details) - Contract termination and other [Member]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harges</t>
        </is>
      </c>
      <c r="B4" s="6" t="n">
        <v>5015</v>
      </c>
    </row>
    <row r="5">
      <c r="A5" s="4" t="inlineStr">
        <is>
          <t>Solar [Member]</t>
        </is>
      </c>
      <c r="B5" s="4" t="inlineStr">
        <is>
          <t xml:space="preserve"> </t>
        </is>
      </c>
    </row>
    <row r="6">
      <c r="A6" s="3" t="inlineStr">
        <is>
          <t>Restructuring Cost and Reserve [Line Items]</t>
        </is>
      </c>
      <c r="B6" s="4" t="inlineStr">
        <is>
          <t xml:space="preserve"> </t>
        </is>
      </c>
    </row>
    <row r="7">
      <c r="A7" s="4" t="inlineStr">
        <is>
          <t>Restructuring Charges</t>
        </is>
      </c>
      <c r="B7" s="6" t="n">
        <v>54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EXIT ACTIVITIES (Schedule of restructuring and other exit charges by reportable segments and type of cost)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t>
        </is>
      </c>
      <c r="B4" s="6" t="n">
        <v>9284</v>
      </c>
      <c r="C4" s="6" t="n">
        <v>0</v>
      </c>
    </row>
    <row r="5">
      <c r="A5" s="4" t="inlineStr">
        <is>
          <t>Cost of revenu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5388</v>
      </c>
      <c r="C7" s="4" t="inlineStr">
        <is>
          <t xml:space="preserve"> </t>
        </is>
      </c>
    </row>
    <row r="8">
      <c r="A8" s="4" t="inlineStr">
        <is>
          <t>Research and development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5" t="n">
        <v>2913</v>
      </c>
      <c r="C10" s="4" t="inlineStr">
        <is>
          <t xml:space="preserve"> </t>
        </is>
      </c>
    </row>
    <row r="11">
      <c r="A11" s="4" t="inlineStr">
        <is>
          <t>Sales and marketing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5" t="n">
        <v>641</v>
      </c>
      <c r="C13" s="4" t="inlineStr">
        <is>
          <t xml:space="preserve"> </t>
        </is>
      </c>
    </row>
    <row r="14">
      <c r="A14" s="4" t="inlineStr">
        <is>
          <t>General and administrativ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342</v>
      </c>
      <c r="C16" s="4" t="inlineStr">
        <is>
          <t xml:space="preserve"> </t>
        </is>
      </c>
    </row>
    <row r="17">
      <c r="A17" s="4" t="inlineStr">
        <is>
          <t>Solar [Member] | Employee termination cost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5" t="n">
        <v>4750</v>
      </c>
      <c r="C19" s="4" t="inlineStr">
        <is>
          <t xml:space="preserve"> </t>
        </is>
      </c>
    </row>
    <row r="20">
      <c r="A20" s="4" t="inlineStr">
        <is>
          <t>Solar [Member] | Employee termination costs [Member] | Cost of revenue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t>
        </is>
      </c>
      <c r="B22" s="5" t="n">
        <v>807</v>
      </c>
      <c r="C22" s="4" t="inlineStr">
        <is>
          <t xml:space="preserve"> </t>
        </is>
      </c>
    </row>
    <row r="23">
      <c r="A23" s="4" t="inlineStr">
        <is>
          <t>Solar [Member] | Employee termination costs [Member] | Research and development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t>
        </is>
      </c>
      <c r="B25" s="5" t="n">
        <v>2913</v>
      </c>
      <c r="C25" s="4" t="inlineStr">
        <is>
          <t xml:space="preserve"> </t>
        </is>
      </c>
    </row>
    <row r="26">
      <c r="A26" s="4" t="inlineStr">
        <is>
          <t>Solar [Member] | Employee termination costs [Member] | Sales and marketing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t>
        </is>
      </c>
      <c r="B28" s="5" t="n">
        <v>645</v>
      </c>
      <c r="C28" s="4" t="inlineStr">
        <is>
          <t xml:space="preserve"> </t>
        </is>
      </c>
    </row>
    <row r="29">
      <c r="A29" s="4" t="inlineStr">
        <is>
          <t>Solar [Member] | Employee termination costs [Member] | General and administrative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t>
        </is>
      </c>
      <c r="B31" s="5" t="n">
        <v>385</v>
      </c>
      <c r="C31" s="4" t="inlineStr">
        <is>
          <t xml:space="preserve"> </t>
        </is>
      </c>
    </row>
    <row r="32">
      <c r="A32" s="4" t="inlineStr">
        <is>
          <t>Solar [Member] | Contract termination and other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t>
        </is>
      </c>
      <c r="B34" s="5" t="n">
        <v>5015</v>
      </c>
      <c r="C34" s="4" t="inlineStr">
        <is>
          <t xml:space="preserve"> </t>
        </is>
      </c>
    </row>
    <row r="35">
      <c r="A35" s="4" t="inlineStr">
        <is>
          <t>Solar [Member] | Contract termination and other [Member] | Cost of revenues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t>
        </is>
      </c>
      <c r="B37" s="5" t="n">
        <v>5015</v>
      </c>
      <c r="C37" s="4" t="inlineStr">
        <is>
          <t xml:space="preserve"> </t>
        </is>
      </c>
    </row>
    <row r="38">
      <c r="A38" s="4" t="inlineStr">
        <is>
          <t>Solar [Member] | Contract termination and other [Member] | Research and development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t>
        </is>
      </c>
      <c r="B40" s="5" t="n">
        <v>0</v>
      </c>
      <c r="C40" s="4" t="inlineStr">
        <is>
          <t xml:space="preserve"> </t>
        </is>
      </c>
    </row>
    <row r="41">
      <c r="A41" s="4" t="inlineStr">
        <is>
          <t>Solar [Member] | Contract termination and other [Member] | Sales and marketing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t>
        </is>
      </c>
      <c r="B43" s="5" t="n">
        <v>0</v>
      </c>
      <c r="C43" s="4" t="inlineStr">
        <is>
          <t xml:space="preserve"> </t>
        </is>
      </c>
    </row>
    <row r="44">
      <c r="A44" s="4" t="inlineStr">
        <is>
          <t>Solar [Member] | Contract termination and other [Member] | General and administrative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t>
        </is>
      </c>
      <c r="B46" s="5" t="n">
        <v>0</v>
      </c>
      <c r="C46" s="4" t="inlineStr">
        <is>
          <t xml:space="preserve"> </t>
        </is>
      </c>
    </row>
    <row r="47">
      <c r="A47" s="4" t="inlineStr">
        <is>
          <t>All other [Member] | Employee termination costs [Memb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t>
        </is>
      </c>
      <c r="B49" s="5" t="n">
        <v>-247</v>
      </c>
      <c r="C49" s="4" t="inlineStr">
        <is>
          <t xml:space="preserve"> </t>
        </is>
      </c>
    </row>
    <row r="50">
      <c r="A50" s="4" t="inlineStr">
        <is>
          <t>All other [Member] | Employee termination costs [Member] | Cost of revenues [Member]</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t>
        </is>
      </c>
      <c r="B52" s="5" t="n">
        <v>-200</v>
      </c>
      <c r="C52" s="4" t="inlineStr">
        <is>
          <t xml:space="preserve"> </t>
        </is>
      </c>
    </row>
    <row r="53">
      <c r="A53" s="4" t="inlineStr">
        <is>
          <t>All other [Member] | Employee termination costs [Member] | Research and development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t>
        </is>
      </c>
      <c r="B55" s="5" t="n">
        <v>0</v>
      </c>
      <c r="C55" s="4" t="inlineStr">
        <is>
          <t xml:space="preserve"> </t>
        </is>
      </c>
    </row>
    <row r="56">
      <c r="A56" s="4" t="inlineStr">
        <is>
          <t>All other [Member] | Employee termination costs [Member] | Sales and marketing [Member]</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t>
        </is>
      </c>
      <c r="B58" s="5" t="n">
        <v>-4</v>
      </c>
      <c r="C58" s="4" t="inlineStr">
        <is>
          <t xml:space="preserve"> </t>
        </is>
      </c>
    </row>
    <row r="59">
      <c r="A59" s="4" t="inlineStr">
        <is>
          <t>All other [Member] | Employee termination costs [Member] | General and administrative [Memb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t>
        </is>
      </c>
      <c r="B61" s="5" t="n">
        <v>-43</v>
      </c>
      <c r="C61" s="4" t="inlineStr">
        <is>
          <t xml:space="preserve"> </t>
        </is>
      </c>
    </row>
    <row r="62">
      <c r="A62" s="4" t="inlineStr">
        <is>
          <t>All other [Member] | Inventory write-off [Member]</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t>
        </is>
      </c>
      <c r="B64" s="5" t="n">
        <v>-234</v>
      </c>
      <c r="C64" s="4" t="inlineStr">
        <is>
          <t xml:space="preserve"> </t>
        </is>
      </c>
    </row>
    <row r="65">
      <c r="A65" s="4" t="inlineStr">
        <is>
          <t>All other [Member] | Inventory write-off [Member] | Cost of revenues [Member]</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t>
        </is>
      </c>
      <c r="B67" s="5" t="n">
        <v>-234</v>
      </c>
      <c r="C67" s="4" t="inlineStr">
        <is>
          <t xml:space="preserve"> </t>
        </is>
      </c>
    </row>
    <row r="68">
      <c r="A68" s="4" t="inlineStr">
        <is>
          <t>All other [Member] | Inventory write-off [Member] | Research and development [Member]</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t>
        </is>
      </c>
      <c r="B70" s="5" t="n">
        <v>0</v>
      </c>
      <c r="C70" s="4" t="inlineStr">
        <is>
          <t xml:space="preserve"> </t>
        </is>
      </c>
    </row>
    <row r="71">
      <c r="A71" s="4" t="inlineStr">
        <is>
          <t>All other [Member] | Inventory write-off [Member] | Sales and marketing [Member]</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t>
        </is>
      </c>
      <c r="B73" s="5" t="n">
        <v>0</v>
      </c>
      <c r="C73" s="4" t="inlineStr">
        <is>
          <t xml:space="preserve"> </t>
        </is>
      </c>
    </row>
    <row r="74">
      <c r="A74" s="4" t="inlineStr">
        <is>
          <t>All other [Member] | Inventory write-off [Member] | General and administrative [Member]</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Total</t>
        </is>
      </c>
      <c r="B76" s="6" t="n">
        <v>0</v>
      </c>
      <c r="C7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ND OTHER EXIT ACTIVITIES (Schedule of liability balance for the restructuring and other exit charges) (Details) $ in Thousands</t>
        </is>
      </c>
      <c r="B1" s="2" t="inlineStr">
        <is>
          <t>3 Months Ended</t>
        </is>
      </c>
    </row>
    <row r="2">
      <c r="B2" s="2" t="inlineStr">
        <is>
          <t>Mar. 31, 2024 USD ($)</t>
        </is>
      </c>
    </row>
    <row r="3">
      <c r="A3" s="4" t="inlineStr">
        <is>
          <t>Employee termination costs [Member]</t>
        </is>
      </c>
      <c r="B3" s="4" t="inlineStr">
        <is>
          <t xml:space="preserve"> </t>
        </is>
      </c>
    </row>
    <row r="4">
      <c r="A4" s="3" t="inlineStr">
        <is>
          <t>Restructuring Reserve [Roll Forward]</t>
        </is>
      </c>
      <c r="B4" s="4" t="inlineStr">
        <is>
          <t xml:space="preserve"> </t>
        </is>
      </c>
    </row>
    <row r="5">
      <c r="A5" s="4" t="inlineStr">
        <is>
          <t>Balance as of January 1, 2023</t>
        </is>
      </c>
      <c r="B5" s="6" t="n">
        <v>2373</v>
      </c>
    </row>
    <row r="6">
      <c r="A6" s="4" t="inlineStr">
        <is>
          <t>Charges</t>
        </is>
      </c>
      <c r="B6" s="5" t="n">
        <v>4503</v>
      </c>
    </row>
    <row r="7">
      <c r="A7" s="4" t="inlineStr">
        <is>
          <t>Cash payments</t>
        </is>
      </c>
      <c r="B7" s="5" t="n">
        <v>-6548</v>
      </c>
    </row>
    <row r="8">
      <c r="A8" s="4" t="inlineStr">
        <is>
          <t>Non-cash utilization and other</t>
        </is>
      </c>
      <c r="B8" s="5" t="n">
        <v>-9</v>
      </c>
    </row>
    <row r="9">
      <c r="A9" s="4" t="inlineStr">
        <is>
          <t>Balance as of December 31, 2023</t>
        </is>
      </c>
      <c r="B9" s="5" t="n">
        <v>319</v>
      </c>
    </row>
    <row r="10">
      <c r="A10" s="4" t="inlineStr">
        <is>
          <t>Inventory write-off [Member]</t>
        </is>
      </c>
      <c r="B10" s="4" t="inlineStr">
        <is>
          <t xml:space="preserve"> </t>
        </is>
      </c>
    </row>
    <row r="11">
      <c r="A11" s="3" t="inlineStr">
        <is>
          <t>Restructuring Reserve [Roll Forward]</t>
        </is>
      </c>
      <c r="B11" s="4" t="inlineStr">
        <is>
          <t xml:space="preserve"> </t>
        </is>
      </c>
    </row>
    <row r="12">
      <c r="A12" s="4" t="inlineStr">
        <is>
          <t>Balance as of January 1, 2023</t>
        </is>
      </c>
      <c r="B12" s="5" t="n">
        <v>27774</v>
      </c>
      <c r="C12" s="4" t="inlineStr">
        <is>
          <t>[1]</t>
        </is>
      </c>
    </row>
    <row r="13">
      <c r="A13" s="4" t="inlineStr">
        <is>
          <t>Charges</t>
        </is>
      </c>
      <c r="B13" s="5" t="n">
        <v>-234</v>
      </c>
      <c r="C13" s="4" t="inlineStr">
        <is>
          <t>[1]</t>
        </is>
      </c>
    </row>
    <row r="14">
      <c r="A14" s="4" t="inlineStr">
        <is>
          <t>Cash payments</t>
        </is>
      </c>
      <c r="B14" s="5" t="n">
        <v>0</v>
      </c>
      <c r="C14" s="4" t="inlineStr">
        <is>
          <t>[1]</t>
        </is>
      </c>
    </row>
    <row r="15">
      <c r="A15" s="4" t="inlineStr">
        <is>
          <t>Non-cash utilization and other</t>
        </is>
      </c>
      <c r="B15" s="5" t="n">
        <v>-3133</v>
      </c>
      <c r="C15" s="4" t="inlineStr">
        <is>
          <t>[1]</t>
        </is>
      </c>
    </row>
    <row r="16">
      <c r="A16" s="4" t="inlineStr">
        <is>
          <t>Balance as of December 31, 2023</t>
        </is>
      </c>
      <c r="B16" s="5" t="n">
        <v>24407</v>
      </c>
      <c r="C16" s="4" t="inlineStr">
        <is>
          <t>[1]</t>
        </is>
      </c>
    </row>
    <row r="17">
      <c r="A17" s="4" t="inlineStr">
        <is>
          <t>Contract termination and other [Member]</t>
        </is>
      </c>
      <c r="B17" s="4" t="inlineStr">
        <is>
          <t xml:space="preserve"> </t>
        </is>
      </c>
    </row>
    <row r="18">
      <c r="A18" s="3" t="inlineStr">
        <is>
          <t>Restructuring Reserve [Roll Forward]</t>
        </is>
      </c>
      <c r="B18" s="4" t="inlineStr">
        <is>
          <t xml:space="preserve"> </t>
        </is>
      </c>
    </row>
    <row r="19">
      <c r="A19" s="4" t="inlineStr">
        <is>
          <t>Balance as of January 1, 2023</t>
        </is>
      </c>
      <c r="B19" s="5" t="n">
        <v>30393</v>
      </c>
    </row>
    <row r="20">
      <c r="A20" s="4" t="inlineStr">
        <is>
          <t>Charges</t>
        </is>
      </c>
      <c r="B20" s="5" t="n">
        <v>5015</v>
      </c>
    </row>
    <row r="21">
      <c r="A21" s="4" t="inlineStr">
        <is>
          <t>Cash payments</t>
        </is>
      </c>
      <c r="B21" s="5" t="n">
        <v>-10468</v>
      </c>
    </row>
    <row r="22">
      <c r="A22" s="4" t="inlineStr">
        <is>
          <t>Non-cash utilization and other</t>
        </is>
      </c>
      <c r="B22" s="5" t="n">
        <v>-178</v>
      </c>
    </row>
    <row r="23">
      <c r="A23" s="4" t="inlineStr">
        <is>
          <t>Balance as of December 31, 2023</t>
        </is>
      </c>
      <c r="B23" s="6" t="n">
        <v>24762</v>
      </c>
    </row>
    <row r="24"/>
    <row r="25">
      <c r="A25" s="4" t="inlineStr">
        <is>
          <t>[1]Inventory write-down is included under Inventories, net on the balance sheet.</t>
        </is>
      </c>
    </row>
  </sheetData>
  <mergeCells count="5">
    <mergeCell ref="A1:A2"/>
    <mergeCell ref="B1:C1"/>
    <mergeCell ref="B2:C2"/>
    <mergeCell ref="A24:C24"/>
    <mergeCell ref="A25:C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4</t>
        </is>
      </c>
      <c r="C2" s="2" t="inlineStr">
        <is>
          <t>Mar. 31, 2023</t>
        </is>
      </c>
      <c r="D2" s="2" t="inlineStr">
        <is>
          <t>Dec. 31, 2023</t>
        </is>
      </c>
    </row>
    <row r="3">
      <c r="A3" s="3" t="inlineStr">
        <is>
          <t>Income Taxes Schedule Of Taxes On Income Details</t>
        </is>
      </c>
      <c r="B3" s="4" t="inlineStr">
        <is>
          <t xml:space="preserve"> </t>
        </is>
      </c>
      <c r="C3" s="4" t="inlineStr">
        <is>
          <t xml:space="preserve"> </t>
        </is>
      </c>
      <c r="D3" s="4" t="inlineStr">
        <is>
          <t xml:space="preserve"> </t>
        </is>
      </c>
    </row>
    <row r="4">
      <c r="A4" s="4" t="inlineStr">
        <is>
          <t>Effective tax rate</t>
        </is>
      </c>
      <c r="B4" s="9" t="n">
        <v>0.131</v>
      </c>
      <c r="C4" s="9" t="n">
        <v>0.175</v>
      </c>
      <c r="D4" s="4" t="inlineStr">
        <is>
          <t xml:space="preserve"> </t>
        </is>
      </c>
    </row>
    <row r="5">
      <c r="A5" s="4" t="inlineStr">
        <is>
          <t>Unrecognized tax benefits</t>
        </is>
      </c>
      <c r="B5" s="6" t="n">
        <v>18496</v>
      </c>
      <c r="C5" s="4" t="inlineStr">
        <is>
          <t xml:space="preserve"> </t>
        </is>
      </c>
      <c r="D5" s="6" t="n">
        <v>15908</v>
      </c>
    </row>
    <row r="6">
      <c r="A6" s="4" t="inlineStr">
        <is>
          <t>Total amount of penalties and interest</t>
        </is>
      </c>
      <c r="B6" s="5" t="n">
        <v>4570</v>
      </c>
      <c r="C6" s="4" t="inlineStr">
        <is>
          <t xml:space="preserve"> </t>
        </is>
      </c>
      <c r="D6" s="6" t="n">
        <v>2927</v>
      </c>
    </row>
    <row r="7">
      <c r="A7" s="4" t="inlineStr">
        <is>
          <t>Advanced manufacturing tax credits</t>
        </is>
      </c>
      <c r="B7" s="5" t="n">
        <v>14960</v>
      </c>
      <c r="C7" s="4" t="inlineStr">
        <is>
          <t xml:space="preserve"> </t>
        </is>
      </c>
      <c r="D7" s="4" t="inlineStr">
        <is>
          <t xml:space="preserve"> </t>
        </is>
      </c>
    </row>
    <row r="8">
      <c r="A8" s="4" t="inlineStr">
        <is>
          <t>Benefits recognized from AMPTCs</t>
        </is>
      </c>
      <c r="B8" s="6" t="n">
        <v>20980</v>
      </c>
      <c r="C8" s="6" t="n">
        <v>6020</v>
      </c>
      <c r="D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Computation of Basic and Diluted Net Earnings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57311</v>
      </c>
      <c r="C4" s="6" t="n">
        <v>138378</v>
      </c>
    </row>
    <row r="5">
      <c r="A5" s="3" t="inlineStr">
        <is>
          <t>Denominator:</t>
        </is>
      </c>
      <c r="B5" s="4" t="inlineStr">
        <is>
          <t xml:space="preserve"> </t>
        </is>
      </c>
      <c r="C5" s="4" t="inlineStr">
        <is>
          <t xml:space="preserve"> </t>
        </is>
      </c>
    </row>
    <row r="6">
      <c r="A6" s="4" t="inlineStr">
        <is>
          <t>Shares used in computing net earnings (loss) per share of common stock, basic</t>
        </is>
      </c>
      <c r="B6" s="5" t="n">
        <v>57140126</v>
      </c>
      <c r="C6" s="5" t="n">
        <v>56215490</v>
      </c>
    </row>
    <row r="7">
      <c r="A7" s="3" t="inlineStr">
        <is>
          <t>Numerator:</t>
        </is>
      </c>
      <c r="B7" s="4" t="inlineStr">
        <is>
          <t xml:space="preserve"> </t>
        </is>
      </c>
      <c r="C7" s="4" t="inlineStr">
        <is>
          <t xml:space="preserve"> </t>
        </is>
      </c>
    </row>
    <row r="8">
      <c r="A8" s="4" t="inlineStr">
        <is>
          <t>Net income (loss) attributable to common stock, basic</t>
        </is>
      </c>
      <c r="B8" s="6" t="n">
        <v>-157311</v>
      </c>
      <c r="C8" s="6" t="n">
        <v>138378</v>
      </c>
    </row>
    <row r="9">
      <c r="A9" s="4" t="inlineStr">
        <is>
          <t>Notes due 2025</t>
        </is>
      </c>
      <c r="B9" s="5" t="n">
        <v>0</v>
      </c>
      <c r="C9" s="5" t="n">
        <v>552</v>
      </c>
    </row>
    <row r="10">
      <c r="A10" s="4" t="inlineStr">
        <is>
          <t>Net income (loss) attributable to common stock, diluted</t>
        </is>
      </c>
      <c r="B10" s="6" t="n">
        <v>-157311</v>
      </c>
      <c r="C10" s="6" t="n">
        <v>138930</v>
      </c>
    </row>
    <row r="11">
      <c r="A11" s="3" t="inlineStr">
        <is>
          <t>Denominator:</t>
        </is>
      </c>
      <c r="B11" s="4" t="inlineStr">
        <is>
          <t xml:space="preserve"> </t>
        </is>
      </c>
      <c r="C11" s="4" t="inlineStr">
        <is>
          <t xml:space="preserve"> </t>
        </is>
      </c>
    </row>
    <row r="12">
      <c r="A12" s="4" t="inlineStr">
        <is>
          <t>Shares used in computing net earnings (loss) per share of common stock, basic</t>
        </is>
      </c>
      <c r="B12" s="5" t="n">
        <v>57140126</v>
      </c>
      <c r="C12" s="5" t="n">
        <v>56215490</v>
      </c>
    </row>
    <row r="13">
      <c r="A13" s="4" t="inlineStr">
        <is>
          <t>Notes due 2025</t>
        </is>
      </c>
      <c r="B13" s="5" t="n">
        <v>0</v>
      </c>
      <c r="C13" s="5" t="n">
        <v>2276818</v>
      </c>
    </row>
    <row r="14">
      <c r="A14" s="4" t="inlineStr">
        <is>
          <t>Effect of stock-based awards</t>
        </is>
      </c>
      <c r="B14" s="5" t="n">
        <v>0</v>
      </c>
      <c r="C14" s="5" t="n">
        <v>701523</v>
      </c>
    </row>
    <row r="15">
      <c r="A15" s="4" t="inlineStr">
        <is>
          <t>Shares used in computing net earnings (loss) per share of common stock, diluted</t>
        </is>
      </c>
      <c r="B15" s="5" t="n">
        <v>57140126</v>
      </c>
      <c r="C15" s="5" t="n">
        <v>59193831</v>
      </c>
    </row>
    <row r="16">
      <c r="A16" s="3" t="inlineStr">
        <is>
          <t>Earnings (loss) per share:</t>
        </is>
      </c>
      <c r="B16" s="4" t="inlineStr">
        <is>
          <t xml:space="preserve"> </t>
        </is>
      </c>
      <c r="C16" s="4" t="inlineStr">
        <is>
          <t xml:space="preserve"> </t>
        </is>
      </c>
    </row>
    <row r="17">
      <c r="A17" s="4" t="inlineStr">
        <is>
          <t>Basic</t>
        </is>
      </c>
      <c r="B17" s="8" t="n">
        <v>-2.75</v>
      </c>
      <c r="C17" s="8" t="n">
        <v>2.46</v>
      </c>
    </row>
    <row r="18">
      <c r="A18" s="4" t="inlineStr">
        <is>
          <t>Diluted</t>
        </is>
      </c>
      <c r="B18" s="8" t="n">
        <v>-2.75</v>
      </c>
      <c r="C18" s="8" t="n">
        <v>2.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outstanding shares of common stock equivalents were excluded from the calculation due to their antidilutive natu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tock-based awards</t>
        </is>
      </c>
      <c r="B4" s="5" t="n">
        <v>1827030</v>
      </c>
      <c r="C4" s="5" t="n">
        <v>192339</v>
      </c>
    </row>
    <row r="5">
      <c r="A5" s="4" t="inlineStr">
        <is>
          <t>Notes due 2025</t>
        </is>
      </c>
      <c r="B5" s="5" t="n">
        <v>2276818</v>
      </c>
      <c r="C5" s="5" t="n">
        <v>0</v>
      </c>
    </row>
    <row r="6">
      <c r="A6" s="4" t="inlineStr">
        <is>
          <t>Total shares excluded</t>
        </is>
      </c>
      <c r="B6" s="5" t="n">
        <v>4103848</v>
      </c>
      <c r="C6" s="5" t="n">
        <v>1923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ncluding the Company’s future ready Energy Hub inverter which supports, among other things, connection to a DC-coupled battery for full or partial home backup capabilities, and optional connection to the Company's smart EV charger, (iii) a remote cloud-based monitoring platform, that collects and processes information from the power optimizers and inverters to enable customers and system owners, to monitor and manage the solar PV system (iv) batteries for PV applications that are used to increase energy independence and maximize self-consumption for PV system's 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b.
The Company has expanded its activity to other areas of smart energy technology organically and through acquisitions. The Company offers a variety of energy solutions, which include lithium-ion cells, batteries, and energy storage systems (“Energy Storage”), automated machines for industrial use (“Automation Machines”), as well as cloud-based energy management solutions.
c.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3, contained in the Company’s Annual Report on Form 10-K filed with the SEC on February 26, 2024, have been applied consistently in these unaudited interim condensed consolidated financial statements. Certain prior year amounts have been reclassified to conform to current year presentation.
d.
Use of estimates: The preparation of financial statements in conformity with GAAP requires management to make estimates and assumptions that affect the reported amounts of assets, liabilities, revenues, costs and expenses and related disclosures in the accompanying notes. Actual results and outcomes may differ from management’s estimates and assumptions due to risks and uncertainties.
e.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4, and December 31, 2023, two contract manufacturers collectively accounted for 44.9% and 58.5% of the Company’s total trade payables, net, respectively. The Company's own manufacturing facility, Sella 1, located in the north of Israel, is primarily used in the Company's Solar segment operations. Additionally, Sella 2, a Company owned manufacturing facility in South Korea, together with a smaller Company owned facility, are used for the Energy Storage segment.
f.
New accounting standards updates: In November 2023, the FASB issued ASU 2023-07, “Segment Reporting (Topic 280): Improvements to Reportable Segment Disclosures” (“ASU 2023-07”). Additional segment reporting information required by ASU 2023-07 includes: disclosing the title and position of the individual or the name of the group or committee identified as the CODM, provide in interim periods all disclosures about a reportable segment’s profit or loss and assets that are currently required annually, and additional disclosures regarding significant segment expenses. ASU 2023-07 is effective for fiscal periods beginning after December 15, 2023, and interim periods within fiscal years beginning after December 15, 2024. The Company is currently evaluating the impact of adopting ASU 2023-07.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The Company is currently evaluating the impact of adopting ASU 2023-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portable Segments and Operating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204399</v>
      </c>
      <c r="C4" s="6" t="n">
        <v>943889</v>
      </c>
    </row>
    <row r="5">
      <c r="A5" s="4" t="inlineStr">
        <is>
          <t>Cost of revenues</t>
        </is>
      </c>
      <c r="B5" s="5" t="n">
        <v>230586</v>
      </c>
      <c r="C5" s="5" t="n">
        <v>643763</v>
      </c>
    </row>
    <row r="6">
      <c r="A6" s="4" t="inlineStr">
        <is>
          <t>Gross profit (loss)</t>
        </is>
      </c>
      <c r="B6" s="5" t="n">
        <v>-26187</v>
      </c>
      <c r="C6" s="5" t="n">
        <v>300126</v>
      </c>
    </row>
    <row r="7">
      <c r="A7" s="4" t="inlineStr">
        <is>
          <t>Research and development</t>
        </is>
      </c>
      <c r="B7" s="5" t="n">
        <v>75351</v>
      </c>
      <c r="C7" s="5" t="n">
        <v>79873</v>
      </c>
    </row>
    <row r="8">
      <c r="A8" s="4" t="inlineStr">
        <is>
          <t>Sales and marketing</t>
        </is>
      </c>
      <c r="B8" s="5" t="n">
        <v>38911</v>
      </c>
      <c r="C8" s="5" t="n">
        <v>40966</v>
      </c>
    </row>
    <row r="9">
      <c r="A9" s="4" t="inlineStr">
        <is>
          <t>General and administrative</t>
        </is>
      </c>
      <c r="B9" s="5" t="n">
        <v>30865</v>
      </c>
      <c r="C9" s="5" t="n">
        <v>36567</v>
      </c>
    </row>
    <row r="10">
      <c r="A10" s="4" t="inlineStr">
        <is>
          <t>Solar segment profit (loss)</t>
        </is>
      </c>
      <c r="B10" s="5" t="n">
        <v>110383</v>
      </c>
      <c r="C10" s="5" t="n">
        <v>206689</v>
      </c>
    </row>
    <row r="11">
      <c r="A11" s="4" t="inlineStr">
        <is>
          <t>Energy Storage segment (loss)</t>
        </is>
      </c>
      <c r="B11" s="5" t="n">
        <v>12177</v>
      </c>
      <c r="C11" s="5" t="n">
        <v>18521</v>
      </c>
    </row>
    <row r="12">
      <c r="A12" s="4" t="inlineStr">
        <is>
          <t>All other segment profit (loss)</t>
        </is>
      </c>
      <c r="B12" s="5" t="n">
        <v>-55</v>
      </c>
      <c r="C12" s="5" t="n">
        <v>-4365</v>
      </c>
    </row>
    <row r="13">
      <c r="A13" s="4" t="inlineStr">
        <is>
          <t>Segments operating profit (loss)</t>
        </is>
      </c>
      <c r="B13" s="5" t="n">
        <v>-122505</v>
      </c>
      <c r="C13" s="5" t="n">
        <v>183803</v>
      </c>
    </row>
    <row r="14">
      <c r="A14" s="3" t="inlineStr">
        <is>
          <t>Amounts not allocated to segments:</t>
        </is>
      </c>
      <c r="B14" s="4" t="inlineStr">
        <is>
          <t xml:space="preserve"> </t>
        </is>
      </c>
      <c r="C14" s="4" t="inlineStr">
        <is>
          <t xml:space="preserve"> </t>
        </is>
      </c>
    </row>
    <row r="15">
      <c r="A15" s="4" t="inlineStr">
        <is>
          <t>Stock based compensation expenses</t>
        </is>
      </c>
      <c r="B15" s="5" t="n">
        <v>-37606</v>
      </c>
      <c r="C15" s="5" t="n">
        <v>-39235</v>
      </c>
    </row>
    <row r="16">
      <c r="A16" s="4" t="inlineStr">
        <is>
          <t>Restructuring and other exit activities</t>
        </is>
      </c>
      <c r="B16" s="5" t="n">
        <v>-9284</v>
      </c>
      <c r="C16" s="5" t="n">
        <v>0</v>
      </c>
    </row>
    <row r="17">
      <c r="A17" s="4" t="inlineStr">
        <is>
          <t>Impairment of long-lived assets</t>
        </is>
      </c>
      <c r="B17" s="5" t="n">
        <v>-1732</v>
      </c>
      <c r="C17" s="5" t="n">
        <v>0</v>
      </c>
    </row>
    <row r="18">
      <c r="A18" s="4" t="inlineStr">
        <is>
          <t>Amortization and depreciation of acquired assets</t>
        </is>
      </c>
      <c r="B18" s="5" t="n">
        <v>-1947</v>
      </c>
      <c r="C18" s="5" t="n">
        <v>-2035</v>
      </c>
    </row>
    <row r="19">
      <c r="A19" s="4" t="inlineStr">
        <is>
          <t>Other unallocated expenses</t>
        </is>
      </c>
      <c r="B19" s="5" t="n">
        <v>-631</v>
      </c>
      <c r="C19" s="5" t="n">
        <v>1621</v>
      </c>
    </row>
    <row r="20">
      <c r="A20" s="4" t="inlineStr">
        <is>
          <t>Consolidated operating income (loss)</t>
        </is>
      </c>
      <c r="B20" s="5" t="n">
        <v>-173705</v>
      </c>
      <c r="C20" s="5" t="n">
        <v>144154</v>
      </c>
    </row>
    <row r="21">
      <c r="A21" s="4" t="inlineStr">
        <is>
          <t>Financial income (expense), net</t>
        </is>
      </c>
      <c r="B21" s="5" t="n">
        <v>-7064</v>
      </c>
      <c r="C21" s="5" t="n">
        <v>23674</v>
      </c>
    </row>
    <row r="22">
      <c r="A22" s="4" t="inlineStr">
        <is>
          <t>Other loss, net</t>
        </is>
      </c>
      <c r="B22" s="5" t="n">
        <v>0</v>
      </c>
      <c r="C22" s="5" t="n">
        <v>-125</v>
      </c>
    </row>
    <row r="23">
      <c r="A23" s="4" t="inlineStr">
        <is>
          <t>Income (loss) before income taxes</t>
        </is>
      </c>
      <c r="B23" s="5" t="n">
        <v>-180769</v>
      </c>
      <c r="C23" s="5" t="n">
        <v>167703</v>
      </c>
    </row>
    <row r="24">
      <c r="A24" s="4" t="inlineStr">
        <is>
          <t>Sola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190102</v>
      </c>
      <c r="C26" s="5" t="n">
        <v>908505</v>
      </c>
    </row>
    <row r="27">
      <c r="A27" s="4" t="inlineStr">
        <is>
          <t>Cost of revenues</t>
        </is>
      </c>
      <c r="B27" s="5" t="n">
        <v>196782</v>
      </c>
      <c r="C27" s="5" t="n">
        <v>590105</v>
      </c>
    </row>
    <row r="28">
      <c r="A28" s="4" t="inlineStr">
        <is>
          <t>Gross profit (loss)</t>
        </is>
      </c>
      <c r="B28" s="5" t="n">
        <v>-6680</v>
      </c>
      <c r="C28" s="5" t="n">
        <v>318400</v>
      </c>
    </row>
    <row r="29">
      <c r="A29" s="4" t="inlineStr">
        <is>
          <t>Research and development</t>
        </is>
      </c>
      <c r="B29" s="5" t="n">
        <v>51286</v>
      </c>
      <c r="C29" s="5" t="n">
        <v>55823</v>
      </c>
    </row>
    <row r="30">
      <c r="A30" s="4" t="inlineStr">
        <is>
          <t>Sales and marketing</t>
        </is>
      </c>
      <c r="B30" s="5" t="n">
        <v>29195</v>
      </c>
      <c r="C30" s="5" t="n">
        <v>31145</v>
      </c>
    </row>
    <row r="31">
      <c r="A31" s="4" t="inlineStr">
        <is>
          <t>General and administrative</t>
        </is>
      </c>
      <c r="B31" s="5" t="n">
        <v>23222</v>
      </c>
      <c r="C31" s="5" t="n">
        <v>24743</v>
      </c>
    </row>
    <row r="32">
      <c r="A32" s="4" t="inlineStr">
        <is>
          <t>Segments profit (loss)</t>
        </is>
      </c>
      <c r="B32" s="5" t="n">
        <v>-110383</v>
      </c>
      <c r="C32" s="5" t="n">
        <v>206689</v>
      </c>
    </row>
    <row r="33">
      <c r="A33" s="4" t="inlineStr">
        <is>
          <t>Energy Storage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10616</v>
      </c>
      <c r="C35" s="5" t="n">
        <v>9133</v>
      </c>
    </row>
    <row r="36">
      <c r="A36" s="4" t="inlineStr">
        <is>
          <t>Cost of revenues</t>
        </is>
      </c>
      <c r="B36" s="5" t="n">
        <v>17828</v>
      </c>
      <c r="C36" s="5" t="n">
        <v>19578</v>
      </c>
    </row>
    <row r="37">
      <c r="A37" s="4" t="inlineStr">
        <is>
          <t>Gross profit (loss)</t>
        </is>
      </c>
      <c r="B37" s="5" t="n">
        <v>-7212</v>
      </c>
      <c r="C37" s="5" t="n">
        <v>-10445</v>
      </c>
    </row>
    <row r="38">
      <c r="A38" s="4" t="inlineStr">
        <is>
          <t>Research and development</t>
        </is>
      </c>
      <c r="B38" s="5" t="n">
        <v>3559</v>
      </c>
      <c r="C38" s="5" t="n">
        <v>4209</v>
      </c>
    </row>
    <row r="39">
      <c r="A39" s="4" t="inlineStr">
        <is>
          <t>Sales and marketing</t>
        </is>
      </c>
      <c r="B39" s="5" t="n">
        <v>817</v>
      </c>
      <c r="C39" s="5" t="n">
        <v>915</v>
      </c>
    </row>
    <row r="40">
      <c r="A40" s="4" t="inlineStr">
        <is>
          <t>General and administrative</t>
        </is>
      </c>
      <c r="B40" s="5" t="n">
        <v>589</v>
      </c>
      <c r="C40" s="5" t="n">
        <v>2952</v>
      </c>
    </row>
    <row r="41">
      <c r="A41" s="4" t="inlineStr">
        <is>
          <t>Segments profit (loss)</t>
        </is>
      </c>
      <c r="B41" s="5" t="n">
        <v>-12177</v>
      </c>
      <c r="C41" s="5" t="n">
        <v>-18521</v>
      </c>
    </row>
    <row r="42">
      <c r="A42" s="4" t="inlineStr">
        <is>
          <t>All Other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3447</v>
      </c>
      <c r="C44" s="5" t="n">
        <v>26064</v>
      </c>
    </row>
    <row r="45">
      <c r="A45" s="4" t="inlineStr">
        <is>
          <t>Cost of revenues</t>
        </is>
      </c>
      <c r="B45" s="5" t="n">
        <v>2872</v>
      </c>
      <c r="C45" s="5" t="n">
        <v>26638</v>
      </c>
    </row>
    <row r="46">
      <c r="A46" s="4" t="inlineStr">
        <is>
          <t>Gross profit (loss)</t>
        </is>
      </c>
      <c r="B46" s="5" t="n">
        <v>575</v>
      </c>
      <c r="C46" s="5" t="n">
        <v>-574</v>
      </c>
    </row>
    <row r="47">
      <c r="A47" s="4" t="inlineStr">
        <is>
          <t>Research and development</t>
        </is>
      </c>
      <c r="B47" s="5" t="n">
        <v>185</v>
      </c>
      <c r="C47" s="5" t="n">
        <v>2319</v>
      </c>
    </row>
    <row r="48">
      <c r="A48" s="4" t="inlineStr">
        <is>
          <t>Sales and marketing</t>
        </is>
      </c>
      <c r="B48" s="5" t="n">
        <v>222</v>
      </c>
      <c r="C48" s="5" t="n">
        <v>646</v>
      </c>
    </row>
    <row r="49">
      <c r="A49" s="4" t="inlineStr">
        <is>
          <t>General and administrative</t>
        </is>
      </c>
      <c r="B49" s="5" t="n">
        <v>113</v>
      </c>
      <c r="C49" s="5" t="n">
        <v>826</v>
      </c>
    </row>
    <row r="50">
      <c r="A50" s="4" t="inlineStr">
        <is>
          <t>Segments profit (loss)</t>
        </is>
      </c>
      <c r="B50" s="6" t="n">
        <v>55</v>
      </c>
      <c r="C50" s="6" t="n">
        <v>43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portable Segments Reconcili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204399</v>
      </c>
      <c r="C4" s="6" t="n">
        <v>943889</v>
      </c>
    </row>
    <row r="5">
      <c r="A5" s="4" t="inlineStr">
        <is>
          <t>Solar segment revenu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90102</v>
      </c>
      <c r="C7" s="5" t="n">
        <v>908505</v>
      </c>
    </row>
    <row r="8">
      <c r="A8" s="4" t="inlineStr">
        <is>
          <t>Energy Storage segment revenu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0616</v>
      </c>
      <c r="C10" s="5" t="n">
        <v>9133</v>
      </c>
    </row>
    <row r="11">
      <c r="A11" s="4" t="inlineStr">
        <is>
          <t>All other segment revenu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3447</v>
      </c>
      <c r="C13" s="5" t="n">
        <v>26064</v>
      </c>
    </row>
    <row r="14">
      <c r="A14" s="4" t="inlineStr">
        <is>
          <t>Revenues from financing compon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234</v>
      </c>
      <c r="C16" s="6" t="n">
        <v>1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UBSEQUENT EVENTS (Narrative) (Details) $ in Thousands</t>
        </is>
      </c>
      <c r="B1" s="2" t="inlineStr">
        <is>
          <t>1 Months Ended</t>
        </is>
      </c>
    </row>
    <row r="2">
      <c r="B2" s="2" t="inlineStr">
        <is>
          <t>Apr. 30, 2024 USD ($)</t>
        </is>
      </c>
    </row>
    <row r="3">
      <c r="A3" s="4" t="inlineStr">
        <is>
          <t>Subsequent Event [Member] | Wevo [Member]</t>
        </is>
      </c>
      <c r="B3" s="4" t="inlineStr">
        <is>
          <t xml:space="preserve"> </t>
        </is>
      </c>
    </row>
    <row r="4">
      <c r="A4" s="3" t="inlineStr">
        <is>
          <t>Subsequent Event [Line Items]</t>
        </is>
      </c>
      <c r="B4" s="4" t="inlineStr">
        <is>
          <t xml:space="preserve"> </t>
        </is>
      </c>
    </row>
    <row r="5">
      <c r="A5" s="4" t="inlineStr">
        <is>
          <t>Cash paid for acquisition of the remaining outstanding shares</t>
        </is>
      </c>
      <c r="B5" s="6" t="n">
        <v>13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RIVATELY-HELD COMPAN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PRIVATELY-HELD COMPANIES</t>
        </is>
      </c>
      <c r="B4" s="4" t="inlineStr">
        <is>
          <t>NOTE 2: INVESTMENTS IN PRIVATELY-HELD COMPANIES In January 2023, the Company completed an investment of $5,500 in the common stock of Weev Energy B.F. Ltd., ("Wevo"), a privately-held company, which represented 34.8% of Wevo's outstanding shares. The investment agreement included a call option to acquire Wevo's remaining outstanding shares. The Company accounted for the common stock and the call option as a single hybrid instrument. The Company accounted for its investment in Wevo using the equity method of accounting. Under this method, the investment, which was initially recorded at cost, is adjusted to recognize the Company’s share of net earnings or losses of the investee as they occur, rather than when dividends or other distributions are received. The Company's share of net losses in the three months ended March 31, 2024 were $296. In January 2024, the Company completed an investment of $6,000 in the preferred stock of Ivy Energy, Inc, ("Ivy"), a privately-held U.S. company. The Company accounted for the Ivy investment as an equity investment that does not have readily determinable fair values. As such, the Company’s non-marketable equity securities had a carrying value of $6,000 as of March 31, 2024. As of March 2024, the Company completed an investment of $5,000 in the preferred stock of Stardust Solution, Inc, ("Stardust"), a privately-held U.S. company. The Company accounted for the Stardust investment as an equity investment that does not have readily determinable fair values. As such, the Company’s non-marketable equity securities had a carrying value of $5,000 as of March 31, 2024. Investments in privately-held companies are included within other long-term assets in the condensed consolidated balance sheets. As of March 31, 2024, the carrying value of investments in privately-held companies was $16,183. There were no impairment charges for the three months ended March 31, 2024 associated with this equity method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4:15Z</dcterms:created>
  <dcterms:modified xmlns:dcterms="http://purl.org/dc/terms/" xmlns:xsi="http://www.w3.org/2001/XMLSchema-instance" xsi:type="dcterms:W3CDTF">2024-05-09T20:04:15Z</dcterms:modified>
</cp:coreProperties>
</file>